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EPAID EXPENSES" sheetId="10" state="visible" r:id="rId10"/>
    <sheet xmlns:r="http://schemas.openxmlformats.org/officeDocument/2006/relationships" name="MINERAL PROPERTY OPTION" sheetId="11" state="visible" r:id="rId11"/>
    <sheet xmlns:r="http://schemas.openxmlformats.org/officeDocument/2006/relationships" name="EQUIPMENT AND EQUIPMENT LOAN" sheetId="12" state="visible" r:id="rId12"/>
    <sheet xmlns:r="http://schemas.openxmlformats.org/officeDocument/2006/relationships" name="CONTINGENCY" sheetId="13" state="visible" r:id="rId13"/>
    <sheet xmlns:r="http://schemas.openxmlformats.org/officeDocument/2006/relationships" name="CONVERTIBLE DEBENTURE" sheetId="14" state="visible" r:id="rId14"/>
    <sheet xmlns:r="http://schemas.openxmlformats.org/officeDocument/2006/relationships" name="RELATED PARTY TRANSACTIONS" sheetId="15" state="visible" r:id="rId15"/>
    <sheet xmlns:r="http://schemas.openxmlformats.org/officeDocument/2006/relationships" name="CAPITAL STOCK AND ADDITIONAL PA" sheetId="16" state="visible" r:id="rId16"/>
    <sheet xmlns:r="http://schemas.openxmlformats.org/officeDocument/2006/relationships" name="INCOME TAXES" sheetId="17" state="visible" r:id="rId17"/>
    <sheet xmlns:r="http://schemas.openxmlformats.org/officeDocument/2006/relationships" name="SUPPLEMENTAL DISCLOSURE WITH RE" sheetId="18" state="visible" r:id="rId18"/>
    <sheet xmlns:r="http://schemas.openxmlformats.org/officeDocument/2006/relationships" name="SEGMENTED INFORMATION" sheetId="19" state="visible" r:id="rId19"/>
    <sheet xmlns:r="http://schemas.openxmlformats.org/officeDocument/2006/relationships" name="SUBSEQUENT EVENT" sheetId="20" state="visible" r:id="rId20"/>
    <sheet xmlns:r="http://schemas.openxmlformats.org/officeDocument/2006/relationships" name="BASIS OF PREPARATION (Policies)" sheetId="21" state="visible" r:id="rId21"/>
    <sheet xmlns:r="http://schemas.openxmlformats.org/officeDocument/2006/relationships" name="SIGNIFICANT ACCOUNTING POLICI_2" sheetId="22" state="visible" r:id="rId22"/>
    <sheet xmlns:r="http://schemas.openxmlformats.org/officeDocument/2006/relationships" name="PREPAID EXPENSES (Tables)" sheetId="23" state="visible" r:id="rId23"/>
    <sheet xmlns:r="http://schemas.openxmlformats.org/officeDocument/2006/relationships" name="MINERAL PROPERTY INTERESTS (Tab" sheetId="24" state="visible" r:id="rId24"/>
    <sheet xmlns:r="http://schemas.openxmlformats.org/officeDocument/2006/relationships" name="EQUIPMENT AND EQUIPMENT LOAN (T" sheetId="25" state="visible" r:id="rId25"/>
    <sheet xmlns:r="http://schemas.openxmlformats.org/officeDocument/2006/relationships" name="CAPITAL STOCK AND ADDITIONAL _2" sheetId="26" state="visible" r:id="rId26"/>
    <sheet xmlns:r="http://schemas.openxmlformats.org/officeDocument/2006/relationships" name="INCOME TAXES (Tables)" sheetId="27" state="visible" r:id="rId27"/>
    <sheet xmlns:r="http://schemas.openxmlformats.org/officeDocument/2006/relationships" name="NATURE AND CONTINUANCE OF OPE_2" sheetId="28" state="visible" r:id="rId28"/>
    <sheet xmlns:r="http://schemas.openxmlformats.org/officeDocument/2006/relationships" name="SIGNIFICANT ACCOUNTING POLICI_3" sheetId="29" state="visible" r:id="rId29"/>
    <sheet xmlns:r="http://schemas.openxmlformats.org/officeDocument/2006/relationships" name="PREPAID EXPENSES (Details)" sheetId="30" state="visible" r:id="rId30"/>
    <sheet xmlns:r="http://schemas.openxmlformats.org/officeDocument/2006/relationships" name="PREPAID EXPENSES (Details Narra" sheetId="31" state="visible" r:id="rId31"/>
    <sheet xmlns:r="http://schemas.openxmlformats.org/officeDocument/2006/relationships" name="MINERAL PROPERTIES (Details)" sheetId="32" state="visible" r:id="rId32"/>
    <sheet xmlns:r="http://schemas.openxmlformats.org/officeDocument/2006/relationships" name="MINERAL PROPERTIES (Details 2)" sheetId="33" state="visible" r:id="rId33"/>
    <sheet xmlns:r="http://schemas.openxmlformats.org/officeDocument/2006/relationships" name="EQUIPMENT AND EQUIPMENT LOAN (D" sheetId="34" state="visible" r:id="rId34"/>
    <sheet xmlns:r="http://schemas.openxmlformats.org/officeDocument/2006/relationships" name="RELATED PARTY TRANSACTIONS (Det" sheetId="35" state="visible" r:id="rId35"/>
    <sheet xmlns:r="http://schemas.openxmlformats.org/officeDocument/2006/relationships" name="CAPITAL STOCK AND ADDITIONAL _3" sheetId="36" state="visible" r:id="rId36"/>
    <sheet xmlns:r="http://schemas.openxmlformats.org/officeDocument/2006/relationships" name="CAPITAL STOCK AND ADDITIONAL _4" sheetId="37" state="visible" r:id="rId37"/>
    <sheet xmlns:r="http://schemas.openxmlformats.org/officeDocument/2006/relationships" name="CAPITAL STOCK AND ADDITIONAL _5" sheetId="38" state="visible" r:id="rId38"/>
    <sheet xmlns:r="http://schemas.openxmlformats.org/officeDocument/2006/relationships" name="INCOME TAXES (Details)" sheetId="39" state="visible" r:id="rId39"/>
    <sheet xmlns:r="http://schemas.openxmlformats.org/officeDocument/2006/relationships" name="INCOME TAXES (Details 2)" sheetId="40" state="visible" r:id="rId40"/>
    <sheet xmlns:r="http://schemas.openxmlformats.org/officeDocument/2006/relationships" name="INCOME TAXES (Details 3)" sheetId="41" state="visible" r:id="rId41"/>
    <sheet xmlns:r="http://schemas.openxmlformats.org/officeDocument/2006/relationships" name="INCOME TAXES (Details Narrative" sheetId="42" state="visible" r:id="rId42"/>
  </sheets>
  <definedNames/>
  <calcPr calcId="124519" fullCalcOnLoad="1"/>
</workbook>
</file>

<file path=xl/sharedStrings.xml><?xml version="1.0" encoding="utf-8"?>
<sst xmlns="http://schemas.openxmlformats.org/spreadsheetml/2006/main" uniqueCount="377">
  <si>
    <t>Document and Entity Information - CAD ($)</t>
  </si>
  <si>
    <t>12 Months Ended</t>
  </si>
  <si>
    <t>Jul. 31, 2019</t>
  </si>
  <si>
    <t>Oct. 25, 2019</t>
  </si>
  <si>
    <t>Jun. 30, 2019</t>
  </si>
  <si>
    <t>Document And Entity Information</t>
  </si>
  <si>
    <t>Document Type</t>
  </si>
  <si>
    <t>10-K</t>
  </si>
  <si>
    <t>Amendment Flag</t>
  </si>
  <si>
    <t>false</t>
  </si>
  <si>
    <t>Document Annual Report</t>
  </si>
  <si>
    <t>true</t>
  </si>
  <si>
    <t>Document Period End Date</t>
  </si>
  <si>
    <t>Jul. 31,
		2019</t>
  </si>
  <si>
    <t>Document Fiscal Period Focus</t>
  </si>
  <si>
    <t>FY</t>
  </si>
  <si>
    <t>Document Fiscal Year Focus</t>
  </si>
  <si>
    <t>2019</t>
  </si>
  <si>
    <t>Current Fiscal Year End Date</t>
  </si>
  <si>
    <t>--07-31</t>
  </si>
  <si>
    <t>Entity File Number</t>
  </si>
  <si>
    <t>000-53848</t>
  </si>
  <si>
    <t>Entity Registrant Name</t>
  </si>
  <si>
    <t>RISE GOLD CORP.</t>
  </si>
  <si>
    <t>Entity Central Index Key</t>
  </si>
  <si>
    <t>0001424864</t>
  </si>
  <si>
    <t>Entity Tax Identification Number</t>
  </si>
  <si>
    <t>30-0692325</t>
  </si>
  <si>
    <t>Entity Incorporation, State or Country Code</t>
  </si>
  <si>
    <t>NV</t>
  </si>
  <si>
    <t>Entity Address, Address Line One</t>
  </si>
  <si>
    <t>650-669 Howe Street</t>
  </si>
  <si>
    <t>Entity Address, Address Line Two</t>
  </si>
  <si>
    <t>Vancouver</t>
  </si>
  <si>
    <t>Entity Address, State or Province</t>
  </si>
  <si>
    <t>BC</t>
  </si>
  <si>
    <t>Entity Address, Country</t>
  </si>
  <si>
    <t>CA</t>
  </si>
  <si>
    <t>Entity Address, Postal Zip Code</t>
  </si>
  <si>
    <t>0B4</t>
  </si>
  <si>
    <t>City Area Code</t>
  </si>
  <si>
    <t>(604)</t>
  </si>
  <si>
    <t>Local Phone Number</t>
  </si>
  <si>
    <t>260-4577</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Shell Company</t>
  </si>
  <si>
    <t>Entity Public Float</t>
  </si>
  <si>
    <t>Entity Common Stock, Shares Outstanding</t>
  </si>
  <si>
    <t>CONSOLIDATED BALANCE SHEETS - CAD ($)</t>
  </si>
  <si>
    <t>Jul. 31, 2018</t>
  </si>
  <si>
    <t>Current</t>
  </si>
  <si>
    <t>Cash</t>
  </si>
  <si>
    <t>Receivables</t>
  </si>
  <si>
    <t>Prepaid expenses</t>
  </si>
  <si>
    <t>Total Current Assets</t>
  </si>
  <si>
    <t>Non-current</t>
  </si>
  <si>
    <t>Mineral property</t>
  </si>
  <si>
    <t>Equipment</t>
  </si>
  <si>
    <t>Total assets</t>
  </si>
  <si>
    <t>Accounts payable and accrued liabilities</t>
  </si>
  <si>
    <t>Payable to related parties</t>
  </si>
  <si>
    <t>Advance</t>
  </si>
  <si>
    <t xml:space="preserve"> </t>
  </si>
  <si>
    <t>Current portion of equipment loan</t>
  </si>
  <si>
    <t>Total Current Liabilities</t>
  </si>
  <si>
    <t>Equipment loan</t>
  </si>
  <si>
    <t>Liabilities</t>
  </si>
  <si>
    <t>Stockholders' deficit</t>
  </si>
  <si>
    <t>Capital stock, $0.001 par value, 400,000,000 shares authorized; 174,633,212 (July 31, 2018 - 116,105,982) shares issued and outstanding</t>
  </si>
  <si>
    <t>Shares subscribed</t>
  </si>
  <si>
    <t>Additional paid-in capital</t>
  </si>
  <si>
    <t>Cumulative translation adjustment</t>
  </si>
  <si>
    <t>Deficit</t>
  </si>
  <si>
    <t>Total stockholders' deficit</t>
  </si>
  <si>
    <t>Total liabilities and stockholders' deficit</t>
  </si>
  <si>
    <t>CONSOLIDATED BALANCE SHEETS (Parenthetical) - $ / shares</t>
  </si>
  <si>
    <t>Balance Sheets</t>
  </si>
  <si>
    <t>Common Stock, Par Value</t>
  </si>
  <si>
    <t>Common Stock, Shares Authorized</t>
  </si>
  <si>
    <t>Common Stock, Shares Issued</t>
  </si>
  <si>
    <t>Common Stock, Shares Outstanding</t>
  </si>
  <si>
    <t>CONSOLIDATED STATEMENT OF OPERATIONS AND COMPREHENSIVE LOSS - CAD ($)</t>
  </si>
  <si>
    <t>EXPENSES</t>
  </si>
  <si>
    <t>Consulting</t>
  </si>
  <si>
    <t>Directors fees</t>
  </si>
  <si>
    <t>Filing and regulatory</t>
  </si>
  <si>
    <t>Foreign exchange (gain) loss</t>
  </si>
  <si>
    <t>Gain on settlement of payables</t>
  </si>
  <si>
    <t>General and administrative</t>
  </si>
  <si>
    <t>Geological, mineral, and prospect costs</t>
  </si>
  <si>
    <t>Interest Expense</t>
  </si>
  <si>
    <t>Professional fees</t>
  </si>
  <si>
    <t>Promotion and shareholder communication</t>
  </si>
  <si>
    <t>Salaries</t>
  </si>
  <si>
    <t>Share-based payments</t>
  </si>
  <si>
    <t>Loss before other items</t>
  </si>
  <si>
    <t>Other income</t>
  </si>
  <si>
    <t>Net loss and comprehensive loss for the year</t>
  </si>
  <si>
    <t>Basic and diluted loss per common share</t>
  </si>
  <si>
    <t>Weighted average number of common shares outstanding</t>
  </si>
  <si>
    <t>CONSOLIDATED STATEMENT OF CASH FLOWS - CAD ($)</t>
  </si>
  <si>
    <t>CASH FLOWS FROM OPERATING ACTIVITIES</t>
  </si>
  <si>
    <t>Loss for the year</t>
  </si>
  <si>
    <t>Items not involving cash</t>
  </si>
  <si>
    <t>Depreciation</t>
  </si>
  <si>
    <t>Gain on settlement of debt</t>
  </si>
  <si>
    <t>Share-based payment</t>
  </si>
  <si>
    <t>Unrealized loss (gain) foreign exchange</t>
  </si>
  <si>
    <t>Non-cash working capital item changes:</t>
  </si>
  <si>
    <t>Accounts payables and accrued liabilities</t>
  </si>
  <si>
    <t>Net cash used in operating activities</t>
  </si>
  <si>
    <t>CASH FLOWS FROM INVESTING ACTIVITY</t>
  </si>
  <si>
    <t>Purchase of equipment</t>
  </si>
  <si>
    <t>Net cash provided by investing activities</t>
  </si>
  <si>
    <t>CASH FLOWS FROM FINANCING ACTIVITY</t>
  </si>
  <si>
    <t>Private placement</t>
  </si>
  <si>
    <t>Convertible debt</t>
  </si>
  <si>
    <t>Subscriptions received in advance</t>
  </si>
  <si>
    <t>Warrants exercised</t>
  </si>
  <si>
    <t>Share issuance costs</t>
  </si>
  <si>
    <t>Repayment of equipment loan</t>
  </si>
  <si>
    <t>Loans from related parties</t>
  </si>
  <si>
    <t>Repayment of loans from related parties</t>
  </si>
  <si>
    <t>Net cash provided by financing activity</t>
  </si>
  <si>
    <t>Change in cash for the period</t>
  </si>
  <si>
    <t>Cash, beginning of period</t>
  </si>
  <si>
    <t>Cash, end of period</t>
  </si>
  <si>
    <t>CONSOLIDATED STATEMENT OF STOCKHOLDERS' EQUITY - CAD ($)</t>
  </si>
  <si>
    <t>Common Stock</t>
  </si>
  <si>
    <t>Additional Paid-In Capital</t>
  </si>
  <si>
    <t>Subscription Receivable</t>
  </si>
  <si>
    <t>Cumulative Translation Adjustment</t>
  </si>
  <si>
    <t>Total</t>
  </si>
  <si>
    <t>Beginning Balance at Jul. 31, 2017</t>
  </si>
  <si>
    <t>Beginning Balance, in shares at Jul. 31, 2017</t>
  </si>
  <si>
    <t>Shares issued for cash</t>
  </si>
  <si>
    <t>Shares issued for cash, in shares</t>
  </si>
  <si>
    <t>Shares issued for debt</t>
  </si>
  <si>
    <t>Shares issued for debt, in shares</t>
  </si>
  <si>
    <t>Warrants exercised, in shares</t>
  </si>
  <si>
    <t>Loss for the period</t>
  </si>
  <si>
    <t>Ending Balance at Jul. 31, 2018</t>
  </si>
  <si>
    <t>Ending Balance, in shares at Jul. 31, 2018</t>
  </si>
  <si>
    <t>Shares issued for conversion of debt</t>
  </si>
  <si>
    <t>Shares issued for conversion of debt, in shares</t>
  </si>
  <si>
    <t>Ending Balance at Jul. 31, 2019</t>
  </si>
  <si>
    <t>Ending Balance, in shares at Jul. 31, 2019</t>
  </si>
  <si>
    <t>NATURE AND CONTINUANCE OF OPERATIONS</t>
  </si>
  <si>
    <t>Nature And Continuance Of Operations</t>
  </si>
  <si>
    <t>1. NATURE AND CONTINUANCE OF OPERATIONS Rise Gold Corp. (the “Company”)
was originally incorporated as Atlantic Resources Inc. in the State of Nevada on February 9, 2007 and is in the exploration stage.
On April 11, 2012, the Company merged its wholly-owned subsidiary, Patriot Minefinders Inc., a Nevada corporation, in and to the
Company to effect a name change to Patriot Minefinders Inc. On January 14, 2015, the Company completed a name change to Rise Resources
Inc. in the same manner. On April 7, 2017, the Company changed its name to Rise Gold Corp. These mergers were carried out solely
for the purpose of effecting these changes of names. On April 9, 2015, the Company increased
its authorized capital from 21,000,000 shares to 400,000,000 shares. On January 29, 2016, the Company
completed an initial public offering in Canada and began trading on the Canadian Securities Exchange (“CSE”) on February
1, 2016. The Company is in the early stages
of exploration and as is common with any exploration company, it raises financing for its acquisition activities. The accompanying
consolidated financial statements have been prepared on the going concern basis, which presumes that the Company will continue
operations for the foreseeable future and will be able to realize its assets and discharge its liabilities in the normal course
of business. The Company has incurred a loss of $5,772,539 for the year ended July 31, 2019 and has accumulated a deficit of $16,394,326.
The ability of the Company to continue as a going concern is dependent on the Company’s ability to maintain continued support
from its shareholders and creditors and to raise additional capital and implement its business plan. There is no assurance that
the Company will be able to obtain adequate financing in the future or that such financing will be on terms advantageous to the
Company. However, management believes that the Company has sufficient working capital to meet its projected minimum financial obligations
for the next fiscal year. The consolidated financial statements do not include any adjustments that might be necessary if the Company
is unable to continue as a going concern. At July 31, 2019, the Company had
working capital deficiency of $666,054 (2018 - $256,854).</t>
  </si>
  <si>
    <t>BASIS OF PREPARATION</t>
  </si>
  <si>
    <t>Basis Of Preparation</t>
  </si>
  <si>
    <t>2. BASIS OF PREPARATION Generally accepted accounting
principles These consolidated financial statements
have been prepared in conformity with generally accepted accounting principles of the United States of America (“US GAAP”)
for financial information with the instructions to Form 10-K and Regulation S-K. These consolidated financial statements
include the accounts of the Company and its wholly-owned subsidiary, Rise Grass Valley Inc. All significant intercompany accounts
and transactions have been eliminated on consolidation. Certain of the prior year comparative
figures have been reclassified to conform to the presentation adopted in the current year.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SIGNIFICANT ACCOUNTING POLICIES</t>
  </si>
  <si>
    <t>Accounting Policies [Abstract]</t>
  </si>
  <si>
    <t>3. SIGNIFICANT ACCOUNTING POLICIES Receivables The Company reviews all receivables
that exceed terms and establishes an allowance for doubtful accounts based on management’s assessment of the collectability
of trade and other receivables. 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Long-lived assets Long-lived assets, consisting of
equipment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Equipment Equipment is recorded at the lower
of cost less accumulated depreciation. Depreciation is provided over the assets’ useful lives on a straight-line basis.
Equipment purchased by the Company is depreciated over 15 years.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Loss per share Basic loss per common share is computed
using the weighted average number of common shares outstanding during the year. To calculate diluted loss per share, the Company
adjusts net income (loss) attributable to common shareholders and the weighted average number of common shares outstanding for
the effects of all dilutive potential common shares such as stock options and warrants. As at July 31, 2019, 14,510,142 outstanding
options and 81,965,236 outstanding warrants were excluded from the diluted calculation. Financial instruments The Company’s financial instruments
consist of cash, receivables, accounts payable and accrued liabilities, and payable to related parties and equipment loan. It is
management’s opinion that the Company is not exposed to significant interest, currency or credit risks arising from its financial
instruments. The fair values of these financial instruments approximate their carrying values unless otherwise noted.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Cash is considered level 1 and classified
as cash on hand and held at banks. Financial instruments, including
payable to related parties, accounts payable and accrued liabilities and equipment loan are classified as other financial liabilities
and are carried at cost, which management believes approximates fair value due to the short term nature of these instruments. Concentration of credit risk The financial instrument which potentially
subjects the Company to concentration of credit risk is cash. The Company maintains cash in bank accounts that, at times, may exceed
federally insured limits. As of July 31, 2019 and 2018, the Company has not exceeded the federally insured limit. The Company has
not experienced any losses in such accounts and believes it is not exposed to any significant risks on its cash in bank accounts. 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Share-based compensation for all stock-based awards to employees
and directors is recognized as an expense over the requisite service period, which is generally the vesting period. The Black-Scholes
option valuation model is used to calculate fair value. The Company accounts for stock compensation
arrangements with non-employees in accordance with ASC 718 which requires that such equity instruments are recorded at the value
of the goods and services received on the measurement date. The measurement of stock-based compensation is subject to periodic
adjustment as the underlying equity instruments vest. Non-employee stock-based compensation charges are amortized over the vesting
period on a straight-line basis. For stock options granted to employees, directors, and non-employees, the fair value of the stock
options is estimated using a Black-Scholes valuation model.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Foreign exchange The functional currency of the Company
and its subsidiary is the Canadian dollar. Any monetary assets and liabilities that are in a currency other than the Canadian
dollar are translated at the rate prevailing at year end. Revenue and expenses in a foreign currency are translated at rates that
approximate those in effect at the time of translation. Gains and losses from translation of foreign currency transactions into
Canadian dollars are included in current results of operations. Recently adopted and recently
issued accounting standards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s adoption of this standard did not
have an impact on its consolidated financials statements. On February 25, 2016, the FASB issued
ASU No. 2016-02, “Leases”. This ASU applies to public companies beginning January 1, 2019 and affects the requirement
that lessees account for all leases – both operating and finance – on the balance sheet while recognizing both an asset
for the right to use the leased asset and an obligation to make lease payments over the lease term. The Company is currently evaluating
the impact of the adoption of this standard. Other than the above, the Company
has determined that other significant newly issued accounting pronouncements are either not applicable to the Company’s
business or that no material effect is expected on the financial statements as a result of future adoption.</t>
  </si>
  <si>
    <t>PREPAID EXPENSES</t>
  </si>
  <si>
    <t>Notes to Financial Statements</t>
  </si>
  <si>
    <t>4. PREPAID EXPENSES
July 31, 2019 July 31, 2018
Promotion and shareholder communication $ 52,407 $ 429,166
Rent 8,799 -
Insurance 44,384 102,723
Deposits 143,771 -
Other 500 500
$ 249,861 $ 532,389 Included in deposits disclosed above
are $81,881 paid to California Department of Toxic Substance Control as part of a voluntarily clean up agreement required to obtain
a mining permit. The remaining $61,890 relates to security deposits for Corporate credit card.</t>
  </si>
  <si>
    <t>MINERAL PROPERTY OPTION</t>
  </si>
  <si>
    <t>Extractive Industries [Abstract]</t>
  </si>
  <si>
    <t xml:space="preserve">5. MINERAL PROPERTY INTERESTS The Company’s mineral properties
balance consists of:
Idaho-Maryland, California
Beginning balance, July 31, 2017 3,789,854
Additions 1,657,820
Ending balance, July 31, 2018 and 2019 $ 5,447,674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uly 31, 2019,
the Company holds title to the Idaho-Maryland Gold Mine Property. As of July 31, 2019,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Idaho-Maryland Gold Mine Property,
California On August 30, 2016, the Company entered
into an option agreement with three parties to purchase a 100% interest in and to the Idaho-Maryland Gold Mine property located
near Grass Valley, California, United States; pursuant to the option agreement, in order to exercise the option, the Company must
pay US$2,000,000 by November 30, 2016. Upon execution of the option agreement, the Company paid the vendors a non-refundable cash
deposit in the amount of $32,758 (US$25,000), which will be credited against the purchase price of US$2,000,000 upon exercise of
the option. On November 30, 2016, the Company negotiated an extension of the closing date of the option agreement to December 26,
2016, in return for a cash payment of $32,758 (US$25,000), which will be credited against the purchase price of US$2,000,000 upon
exercise of the option. On December 28, 2016, the Company negotiated a further no-cost extension of the closing date of the option
agreement to April 30, 2017. On January 25, 2017, the Company exercised the option by paying $2,588,625 (US$1,950,000), and acquired
a 100% interest in the Idaho-Maryland Gold Mine property. In connection with the option agreement, the Company agreed to pay a
cash commission of $184,000 (US$140,000) equal to 7 per cent of the purchase price of US$2,000,000; the commission was settled
on January 25, 2017 through the issuance of 920,000 units valued at $0.20 per unit (Note 10). The Company also incurred additional
transaction costs of $144,391, which have been included in the carrying value of the Idaho-Maryland Gold Mine. On January 6, 2017, the Company entered
into an option agreement with Sierra Pacific Industries Inc. (“Sierra”) to purchase a 100% interest in and to certain
surface rights totalling approximately 82 acres located near Grass Valley, California, United States, contiguous to the Idaho-Maryland
Gold Mine property acquired by the Company on January 25, 2017. Pursuant to the option agreement, in order to exercise the option,
the Company must pay US$1,900,000 by March 31, 2017. Upon execution of the option agreement, the Company paid the vendors a non-refundable
cash deposit in the amount of $132,732 (US$100,000), which will be credited against the purchase price of US$1,900,000 upon exercise
of the option. On April 3, 2017, the Company negotiated an extension of the closing date of the option agreement to June 30, 2017,
in return for a cash payment of $268,000 (US$200,000), at which time a payment of US$1,600,000 is due in order to exercise the
option. On June 7, 2017, the Company negotiated an extension of the closing date of the option agreement to September 30, 2017,
in return for a cash payment of $406,590 (US$300,000), at which time a payment of US$1,300,000 is due in order to exercise the
option. On May 14, 2018, the Company completed
the purchase of the surface rights totalling approximately 82 acres by making final payments totalling $1,657,820 (US$1,300,000). On June 13, 2019, the Company received
$199,860 (US$150,000) from a third party as a prepayment to use the Company’s property for a period of six months. As at
July 31, 2019, $66,620 of this amount has been recognized as other income with the balance of $133,240 remaining as an advance. As at July 31, 2019, the Company
has incurred cumulative property investigation costs of $55,253 and cumulative exploration expenditures of $6,204,648 on the Idaho-Maryland
Gold Mine property as follows:
Year ended Year ended
Idaho-Maryland Gold Mine expenditures:
Opening balance $ 2,436,163 $ 375,980
Consulting 709,626 352,988
Exploration 2,184,437 1,030,710
Rent 124,176 32,380
Supplies 200,579 246,656
Sampling 313,858 278,344
Travel 213,328 116,799
Depreciation 24,787 2,306
Total expenditures for the year 3,770,791 2,060,183
Closing balance $ 6,204,648 $ 2,436,163 </t>
  </si>
  <si>
    <t>EQUIPMENT AND EQUIPMENT LOAN</t>
  </si>
  <si>
    <t>Property, Plant and Equipment [Abstract]</t>
  </si>
  <si>
    <t>6. EQUIPMENT AND EQUIPMENT LOAN On June 7, 2018, the Company purchased
two diamond core drilling rigs for exploration at the Idaho-Maryland Gold Project for a total purchase price of $624,459. The purchase
is financed and will be paid in equal monthly instalments of $27,396 including interest per month over a 24-month period with an
interest rate of 5% per annum. Interest expense incurred for the equipment purchase for the year ended July 31, 2019 is $23,040
(2018 - $2,602). During the year ended July 31, 2019, the company recorded depreciation of $24,787 (2018 - $2,306) on this equipment. During the year ended July 31, 2019,
the Company also purchased additional drilling equipment for a total of $125,660 (2018 - $89,213).
Cost Drilling equipment
At July 31, 2017 $ -
Purchases 713,672
At July 31, 2018 $ 713,672
Purchases 125,660
At July 31, 2019 $ 839,332
Accumulated depreciation
At July 31, 2017 $ -
Depreciation 2,306
At July 31, 2018 $ 2,306
Depreciation 24,787
At July 31, 2019 $ 27,093
Total carrying value, July 31, 2018 $ 711,366
Total carrying value, July 31, 2019 $ 812,239 During the year ended July 31, 2018,
the Company recorded an equipment loan of $624,459 in connection with the two diamond core drilling rigs purchased. The Company
paid $278,314 (2018 - $27,396) including $23,040 (2018 - $2,602) of interest towards this loan during the year ended July 31, 2019.
The Company also reclassified $27,395 of this loan to accounts payable and accrued liabilities. As at July 31, 2019, the outstanding
balance on this loan was $293,955 (2018 - $599,665) which has been classified as the current portion (2018 - $305,710).</t>
  </si>
  <si>
    <t>CONTINGENCY</t>
  </si>
  <si>
    <t>Debt Disclosure [Abstract]</t>
  </si>
  <si>
    <t>7.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si>
  <si>
    <t>CONVERTIBLE DEBENTURE</t>
  </si>
  <si>
    <t>8. CONVERTIBLE DEBENTURE On February 13, 2019, the Company
entered into convertible debenture whereby it received $1,000,000 of principal amount (the “Debenture”) from Meridian
Jerritt Canyon Corp. (“Meridian”), a wholly-owned subsidiary of Yamana Gold Inc. (“Yamana”). The Debenture
has a term of six months and an annual interest rate of 12%, calculated and compounded monthly, payable in cash or units of the
Company at Yamana’s option except as described below. The principal amount of the Debenture and any accrued interest thereon
is convertible into units at a conversion price of $0.10 per unit (the “Conversion Price”) at any time at the sole
discretion of Meridian. In addition, the principal amount of the Debenture will automatically be converted into units at the Conversion
Price if, during the term of the Debenture, Rise Gold is able to raise proceeds of $800,000 under the Private Placement from investors
other than Yamana in connection with the March 2019 private placement. On March 1, 2019, the Company completed
a non-brokered private placement for a total of $1,827,472. In conjunction with the closing, a total of 10,049,724 units have been
issued to Yamana, through its wholly-owned subsidiary, Meridian, upon conversion of the $1,000,000 principal amount and accrued
interest of $4,972 of the Debenture. As at July 31, 2019, the Debenture has been fully converted.</t>
  </si>
  <si>
    <t>RELATED PARTY TRANSACTIONS</t>
  </si>
  <si>
    <t>Related Party Transactions</t>
  </si>
  <si>
    <t>9. RELATED PARTY TRANSACTIONS Key management personnel consist
of the Chief Executive Officer, Chief Financial Officer, and the directors of the Company. The remuneration of the key management
personnel is as follows:
a) Salaries of $180,000 (2018 - $180,000) were paid or accrued to the CEO of the Company.
b) Consulting fees of $20,000 (2018 - $51,000) were paid or accrued to the former CFO of the Company and consulting fees of $5,800 (2018 - $27,500) to a company in which the former CFO and a former director held a 50% interest.
c) Directors fees of $72,926 (2018 - $99,571) to directors of the Company.
d) During the year ended July 31, 2019, the Company paid $160,000 (2018 - $Nil) in professional fees to a company controlled by a director of the Company.
e) During the year ended July 31, 2019, the Company received and fully repaid $88,000 in loans from the CEO of the Company.
f) Share-based compensation of $167,770 (2018 - $631,150) for options granted during the year ended July 31, 2019.
g) Rent of $Nil (2018 - $10,800) to a company in which the former CFO and a former director held a 50% interest. As at July 31, 2019, the Company
has recorded loans from related parties of $Nil (July 31, 2018 - $10,000) and $40,101 (US$30,500) (July 31, 2018 - $39,150 (US$30,500))
representing advances made by a director and two former directors. The advances are due on demand without interest. As at July 31, 2019, included in
payable to related parties is $130,347 (July 31, 2018 - $68,521) owing to current and former related parties.</t>
  </si>
  <si>
    <t>CAPITAL STOCK AND ADDITIONAL PAID-IN-CAPITAL</t>
  </si>
  <si>
    <t>Capital Stock And Additional Paid-in-capital</t>
  </si>
  <si>
    <t>10. CAPITAL STOCK AND ADDITIONAL PAID-IN CAPITAL Issued Capital Stock On August 9, 2017, the Company issued
417,184 units to a third party pursuant to a debt conversion by the third party in the amount of $95,952, representing finders’
fees payable on the private placement which closed May 5, 2017. Each unit consists of one share of common stock and one transferable
share purchase warrant exercisable into one share of common stock at a price of $0.40 for a period of two years from the date of
issuance. At the time of issuance, the units had a fair value of $60,491 ($0.145 per unit); accordingly, the Company recognized
a gain on settlement of debt of $37,068. On January 29, 2018, the Company
issued a total of 192,670 shares of common stock upon the exercise of finders’ warrants at a price of $0.10 per share for
total proceeds of $19,267. Private Placements On September 26, 2017, the Company
completed the first tranche of a non-brokered private placement, issuing an aggregate of 7,077,140 units at a price of $0.15 per
unit for gross proceeds of $1,061,570. Each unit consisted of one share of common stock and one non-transferable share purchase
warrant exercisable into one share of common stock at a price of $0.25 for a period of two years from the date of issuance. In
connection with the private placement, the Company paid finders’ fees and share issuance costs of $18,248 and issued a total
of 3,600 finders’ warrants valued at $346 (discount rate – 1.59%, volatility – 150.97%, expected life –
2 years, dividend yield – 0%), exercisable into one share of common stock at a price of $0.25 for a period of two years from
the date of issuance. On December 27, 2017, the Company
completed the second tranche of a non-brokered private placement, issuing an aggregate of 6,417,000 units at a price of $0.15 per
unit for gross proceeds of $962,550. Each unit consisted of one share of common stock and one non-transferable share purchase warrant
exercisable into one share of common stock at a price of $0.25 for a period of two years from the date of issuance. In connection
with the private placement, the Company paid finders’ fees and share issuance costs of $60,279 and issued a total of 371,860
finders’ warrants valued at $28,997 (discount rate – 1.64%, volatility – 139.85%, expected life – 2 years,
dividend yield – 0%), exercisable into one share of common stock at a price of $0.25 for a period of two years from the date
of issuance. On January 3, 2018, the Company completed
the third and final tranche of a non-brokered private placement, issuing an aggregate of 133,333 units at a price of $0.15 per
unit for gross proceeds of $20,000. Each unit consisted of one share of common stock and one non-transferable share purchase warrant
exercisable into one share of common stock at a price of $0.25 for a period of two years from the date of issuance. On April 18, 2018, the Company completed
a non-brokered private placement, issuing an aggregate of 35,161,000 units at a price of $0.10 per unit for gross proceeds of $3,516,100.
Each unit consisted of one share of common stock and one non-transferable share purchase warrant exercisable into one share of
common stock at a price of $0.15 for a period of three years from the date of issuance. In connection with the private placement,
the Company paid finders’ fees and share issuance costs of $8,000 and issued a total of 21,000 finders’ warrants valued
at $1,467 (discount rate – 1.88%, volatility – 123.60%, expected life – 2 years, dividend yield – 0%),
exercisable into one share of common stock at a price of $0.15 for a period of two years from the date of issuance. On August 30, 2018, the Company
completed a first tranche of a non-brokered private placement, issuing an aggregate of 2,881,250 units at a price of $0.08 per
unit for gross proceeds of $230,500. Each unit consists of one share of common stock and one share purchase warrant exercisable
into one share of common stock at a price of $0.12 for a period of three years from the date of issuance until August 31, 2021. On
September 17, 2018, the Company completed a second tranche of a non-brokered private placement, issuing an aggregate of 2,003,125
units at a price of $0.08 per unit for gross proceeds of $160,250. Each unit consists of one share of common stock and one share
purchase warrant exercisable into one share of common stock at a price of $0.12 for a period of three years from the date of issuance
until September 17, 2021. On October 16, 2018, the Company
completed a strategic initial investment in a financing of $1,750,000 by issuing 17,500,000 units to Meridian, a wholly-owned subsidiary
of Yamana. Each unit consists of one share of common stock at a price of $0.10 per unit and one-half of one share purchase warrant
at a price of $0.13 exercisable until October 16, 2020. As a result of the investment, the investor owned approximately 12.6% of
the Company’s issued and outstanding shares on a non-diluted basis. In conjunction with the investment, the Company issued
875,000 share purchase warrants valued at $48,686 (discount rate – 1.65%, volatility – 139.09%, expected life –
2 years, dividend yield – 0%) as a finder’s fee to Southern Arc Minerals Inc. (“Southern Arc”), which will
be exercisable into one share of common stock at a price of $0.13 until October 16, 2020. On November 5, 2018, the Company
raised $750,000 through the sale of 7,500,000 units at $0.10 per unit where each unit consists of one share of common stock and
one half of one share purchase warrant exercisable into one share of common stock at a price of $0.13 until November 5, 2020. All
7,500,000 units issued in the final tranche were acquired by Southern Arc. On March 1, 2019, the Company completed
a non-brokered private placement for a total of $1,827,472 through the sale of 18,274,724 units at a price of $0.10 per unit where
each unit consists of one share of common stock and one-half of one share purchase warrant. Each whole warrant is exercisable into
one share of common stock at a price of $0.13 until March 1, 2021. Out of the 18,274,724 units issued as part of this private placement,
10,049,724 units were issued to Meridian, a wholly owned subsidiary of Yamana to settle convertible debt balance of $1,004,972.
In connection with the private placement, the Company incurred finders’ fees and share issuance costs of $107,299, and issued
a total of 199,500 finders’ warrants valued at $11,100 (discount rate – 1.65%, volatility – 139.09%, expected
life – 2 years, dividend yield – 0%), exercisable into one share of common stock at a price of $0.13 for a period of
two years from the date of issuance. On July 3, 2019, the Company completed
the first tranche of a non-brokered private placement. The Company raised a total of $725,769 through the sale of 10,368,131 units
at a price of $0.07 per unit where each unit consists of one share of common stock and one-half of one share purchase warrant.
Each whole warrant entitles the holder to acquire one additional share at an exercise price of $0.10 until July 3, 2022. Stock Options On November 30, 2018, the Company
granted 2,900,000 stock options with a fair value of $173,762 to employees and directors of the Company. The options are exercisable
at $0.10 per share for a period of five years and expire on November 30, 2023. During the year ended July 31, 2018,
the Company granted a total of 6,381,000 stock options with a fair value of $673,360 to employees, officers, directors, and consultants
of the Company, exercisable at a weighted average price of $0.12 per share for a period of five years. The following incentive
stock options were outstanding at July 31, 2019:
Number Exercise Expiry Date
1,100,000 $ 0.15 March 22, 2021
586,600 0.20 August 8, 2021
2,142,542 0.24 December 27, 2021
500,000 0.27 April 3, 2022
900,000 0.28 April 20, 2020
6,381,000 0.12 April 19, 2023
2,900,000 0.10 November 30, 2023
14,510,142 $ 0.15
Stock option transactions
are summarized as follows:
Number of Options Weighted Average Aggregate
Balance, July 31, 2017 5,729,142 $ 0.24 $ Nil
Options granted 6,381,000 0.12 Nil
Options expired/forfeited (500,000 ) (0.33 ) Nil
Balance, July 31, 2018 11,610,142 0.17 Nil
Options granted 2,900,000 0.10 Nil
Balance, July 31, 2019 14,510,142 $ 0.15 $ Nil
The following weighted
average assumptions were used for the Black-Scholes pricing model valuation of stock options issued during the year ended July
31:
2019 2018
Risk-free interest rate 2.12% 2.12%
Expected life of stock options 5.0 years 5.0 years
Expected annualized volatility 136.38% 136.38%
Dividend Nil Nil
Forfeiture rate 0% 0% Warrants The following warrants were outstanding
at July 31, 2019:
Number Exercise Expiry Date
7,080,740 $ 0.25 September 25, 2019
6,788,860 0.25 December 27, 2019
133,333 0.25 January 3, 2020
21,000 0.15 April 18, 2020
35,161,000 0.15 April 18, 2021
2,881,250 0.12 August 31, 2021
2,003,125 0.12 September 17, 2021
9,625,000 0.13 October 16, 2020
3,750,000 0.13 November 5, 2020
9,336,862 0.13 March 1, 2021
5,184,066 0.10 July 3, 2022
81,965,236 $ 0.16
Warrant transactions
are summarized as follows:
Number of Weighted
Balance, July 31, 2017 36,039,372 $ 0.39
Warrants issued 49,602,117 0.18
Warrants expired (1,500,000 ) (0.23 )
Warrants exercised (192,670 ) (0.10 )
Balance, July 31, 2018 83,948,819 0.27
Warrants issued 32,780,303 0.12
Warrants expired (34,763,886 ) (0.40 )
Balance, July 31, 2019 81,965,236 $ 0.16 The following weighted average assumptions
were used for the Black-Scholes pricing model valuation of finders’ warrants issued during the year ended July 31:
2019 2018
Risk-free interest rate 1.65% 1.65%
Expected life of warrants 2.0 years 2.0 years
Expected annualized volatility 139.09% 139.09%
Dividend Nil Nil
Forfeiture rate 0% 0%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t>
  </si>
  <si>
    <t>INCOME TAXES</t>
  </si>
  <si>
    <t>Income Tax Disclosure [Abstract]</t>
  </si>
  <si>
    <t>11. INCOME TAXES A reconciliation of income taxes
(recovery) at statutory rates with the reported taxes is as follows:
2019 2018
Loss before income taxes $ (5,772,539 ) $ (4,593,863 )
Expected income tax (recovery) at statutory tax rates $ (1,212,000 ) $ (1,366,000 )
Change in statutory, foreign tax, foreign exchange rates and other (243,000 ) 798,000
Permanent differences 37,000 180,000
Adjustment to prior years provision versus statutory tax returns and expiry of non-capital losses 339,000 (48,000 )
Change in unrecognized deductible temporary difference 1,079,000 436,000
Income tax recovery $ - $ - Significant components of deferred
tax assets (liabilities) that have not been included on the Company’s consolidated balance sheet are as follows:
2019 2018
Deferred tax assets (liabilities):
Mineral property interest $ 1,501,000 $ 525,000
Equipment (82,000 ) (19,000 )
Net operating loss carry-forwards 2,011,000 1,845,000
Unrecognized deferred tax assets (3,430,000 ) (2,351,000 )
Net deferred tax assets $ - $ - The Company has approximately $11,478,000
(2018 - $8,136,000) in net operating losses which may be carried forward and applied against taxable income in future years. The significant components of the
Company’s temporary differences, unused tax credits and unused tax losses that have not been included on the consolidated
statement of financial position are as follows:
2019 Expiry Date Range 2018 Expiry Date Range
Temporary Differences
Exploration and evaluation assets $ 5,362,000 No expiry date $ 1,881,000 No expiry date
Non-capital losses available for future period 8,970,000 2027 to Indefinite 8,067,000 2027 to Indefinite
USA 8,970,000 2027 to Indefinite 8,067,000 2027 to Indefinite Tax attributes are subject to review
and potential adjustments by tax authorities.</t>
  </si>
  <si>
    <t>SUPPLEMENTAL DISCLOSURE WITH RESPECT TO CASH FLOWS</t>
  </si>
  <si>
    <t>Supplemental Cash Flow Elements [Abstract]</t>
  </si>
  <si>
    <t>12. SUPPLEMENTAL DISCLOSURE WITH RESPECT TO CASH FLOWS During the years ended July 31, 2019
and 2018, the Company had the following non-cash financing and investing activities: For the year ended July 31, 2019:
a) Issued 1,074,500 in finders’ warrants valued at $59,786 recorded as share issuance costs (Note 10);
b) As at July 31, 2019, accounts payable and accrued liabilities include $27,395 relating to the July 2019 instalment of the equipment loan;
c) During the year ended July 31, 2019, the Company issued 625,000 units at $0.08 per unit to settle $50,000 in accounts payable. The Company also issued 75,000 units at $0.10 a unit to settle $7,500 in accounts payable; and
d) As at July 31, 2019, the Company has $49,755 of share issuance costs included in accounts payable and accrued liabilities. For the year ended July 31, 2018:
e) Issued 417,184 units, each unit comprised of one share of common stock and one share purchase warrant, valued at $60,491, pursuant to a settlement of debt in relation to $95,952 in finders’ fees payable on the private placement which closed on May 5, 2017 (Note 10);
f) As at July 31, 2018, $713,672 of equipment costs is included in equipment loan payable (Note 6); and
g) Issued 396,460 finders’ warrants valued at $30,810 (Note 10).</t>
  </si>
  <si>
    <t>SEGMENTED INFORMATION</t>
  </si>
  <si>
    <t>Segmented Information</t>
  </si>
  <si>
    <t>13. SEGMENTED INFORMATION A reporting segment is defined
as a component of the Company that:
- Engages in business activities from which it may earn revenues and incur expenses;
- Operating results are reviewed regularly by the entity’s chief operating decision maker; and
- Discrete financial information is available The Company has determined that
it operates its business in one geographical segment located in California, United States, where all of its equipment and mineral
property interests are located.</t>
  </si>
  <si>
    <t>SUBSEQUENT EVENT</t>
  </si>
  <si>
    <t>Subsequent Events [Abstract]</t>
  </si>
  <si>
    <t>14. SUBSEQUENT EVENTS On August 19, 2019, the Company
completed the second tranche of a non-brokered private placement for a total of $3,207,850 through the sale of 45,826,435 units
at a price of $0.07 per unit where each unit consists of one share of common stock and one-half of one share purchase warrant.
Each whole warrant is exercisable into one share of common stock at a price of $0.10 until August 19, 2022. The Company has paid
finders’ fees of $7,837 and issued a total of 111,960 finder’s warrants entitling the holder to acquire one share at
a price of $0.10 until August 19, 2022. On August 21, 2019, the Company
granted 7,512,840 stock options to employees and directors of the Company pursuant to the terms of the Company’s Stock Option
Plan. The options are exercisable at $0.07 per share for a period of five years and expire on August 21, 2024. On September 3, 2019, the Company
also has completed a debt financing with Eridanus Capital LLC (the “Lender”) for a US$1,000,000 loan (the “Loan”).
The Loan has a term of 4 years and an annual interest rate of 10% for the first two years increasing to 20% in year 3 and to 25%
in year 4. Interest will accrue and be paid along with the principal upon the maturity date. The Lender received 11,500,000 bonus
share purchase warrants as additional consideration for advancing the Loan. Each warrant entitles the holder to acquire one share
of common stock at an exercise price of $0.10 for a period of three years from the date of issuance. The Loan may be repaid prior
to the maturity date, in whole or in part, provided that all accrued interest is paid. In addition, if total interest payments
are less than $200,000, the difference will be paid to the Lender as prepayment compensation. The Loan is secured against the assets
of the Company and its subsidiary and will be used for permitting, engineering and working capital at the Company’s Idaho
Maryland Gold Project.
On September 25, 2019, 7,080,740
warrants expired without exercise.</t>
  </si>
  <si>
    <t>BASIS OF PREPARATION (Policies)</t>
  </si>
  <si>
    <t>Basis Of Preparation Policies</t>
  </si>
  <si>
    <t>Generally accepted accounting principles</t>
  </si>
  <si>
    <t>Generally accepted accounting
principles These consolidated financial statements
have been prepared in conformity with generally accepted accounting principles of the United States of America (“US GAAP”)
for financial information with the instructions to Form 10-K and Regulation S-K. These consolidated financial statements
include the accounts of the Company and its wholly-owned subsidiary, Rise Grass Valley Inc. All significant intercompany accounts
and transactions have been eliminated on consolidation. Certain of the prior year comparative
figures have been reclassified to conform to the presentation adopted in the current year.</t>
  </si>
  <si>
    <t>Use of Estimates</t>
  </si>
  <si>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SIGNIFICANT ACCOUNTING POLICIES (Policies)</t>
  </si>
  <si>
    <t xml:space="preserve"> Receivables The Company reviews all receivables
that exceed terms and establishes an allowance for doubtful accounts based on management’s assessment of the collectability
of trade and other receivables.</t>
  </si>
  <si>
    <t>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si>
  <si>
    <t>Long-lived assets</t>
  </si>
  <si>
    <t>Long-lived assets Long-lived assets, consisting of
equipment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Equipment Equipment is recorded at the lower
of cost less accumulated depreciation. Depreciation is provided over the assets’ useful lives on a straight-line basis.
Equipment purchased by the Company is depreciated over 15 years.</t>
  </si>
  <si>
    <t>Asset retirement obligations</t>
  </si>
  <si>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Loss per share</t>
  </si>
  <si>
    <t>Loss per share Basic loss per common share is computed
using the weighted average number of common shares outstanding during the year. To calculate diluted loss per share, the Company
adjusts net income (loss) attributable to common shareholders and the weighted average number of common shares outstanding for
the effects of all dilutive potential common shares such as stock options and warrants. As at July 31, 2019, 14,510,142 outstanding
options and 81,965,236 outstanding warrants were excluded from the diluted calculation.</t>
  </si>
  <si>
    <t>Financial instruments</t>
  </si>
  <si>
    <t>Financial instruments The Company’s financial instruments
consist of cash, receivables, accounts payable and accrued liabilities, and payable to related parties and equipment loan. It
is management’s opinion that the Company is not exposed to significant interest, currency or credit risks arising from its
financial instruments. The fair values of these financial instruments approximate their carrying values unless otherwise noted.</t>
  </si>
  <si>
    <t>Fair value of financial assets and liabilities</t>
  </si>
  <si>
    <t>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Cash is considered level 1 and classified
as cash on hand and held at banks. Financial instruments, including
payable to related parties, accounts payable and accrued liabilities and equipment loan are classified as other financial liabilities
and are carried at cost, which management believes approximates fair value due to the short term nature of these instruments.</t>
  </si>
  <si>
    <t>Concentration of credit risk</t>
  </si>
  <si>
    <t>Concentration of credit risk The financial instrument which potentially
subjects the Company to concentration of credit risk is cash. The Company maintains cash in bank accounts that, at times, may
exceed federally insured limits. As of July 31, 2019 and 2018, the Company has not exceeded the federally insured limit. The Company
has not experienced any losses in such accounts and believes it is not exposed to any significant risks on its cash in bank accounts.</t>
  </si>
  <si>
    <t>Stock-based compensation</t>
  </si>
  <si>
    <t>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Share-based compensation for all stock-based awards to employees
and directors is recognized as an expense over the requisite service period, which is generally the vesting period. The Black-Scholes
option valuation model is used to calculate fair value. The Company accounts for stock compensation
arrangements with non-employees in accordance with ASC 718 which requires that such equity instruments are recorded at the value
of the goods and services received on the measurement date. The measurement of stock-based compensation is subject to periodic
adjustment as the underlying equity instruments vest. Non-employee stock-based compensation charges are amortized over the vesting
period on a straight-line basis. For stock options granted to employees, directors, and non-employees, the fair value of the stock
options is estimated using a Black-Scholes valuation model.</t>
  </si>
  <si>
    <t>Income taxes</t>
  </si>
  <si>
    <t>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si>
  <si>
    <t>Foreign exchange</t>
  </si>
  <si>
    <t>Foreign exchange The functional currency of the Company
and its subsidiary is the Canadian dollar. Any monetary assets and liabilities that are in a currency other than the Canadian
dollar are translated at the rate prevailing at year end. Revenue and expenses in a foreign currency are translated at rates that
approximate those in effect at the time of translation. Gains and losses from translation of foreign currency transactions into
Canadian dollars are included in current results of operations.</t>
  </si>
  <si>
    <t>Recently adopted and recently issued accounting standards</t>
  </si>
  <si>
    <t>Recently adopted and recently
issued accounting standards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s adoption of this standard did not
have an impact on its consolidated financials statements. On February 25, 2016, the FASB issued
ASU No. 2016-02, “Leases”. This ASU applies to public companies beginning January 1, 2019 and affects the requirement
that lessees account for all leases – both operating and finance – on the balance sheet while recognizing both an asset
for the right to use the leased asset and an obligation to make lease payments over the lease term. The Company is currently evaluating
the impact of the adoption of this standard. Other than the above, the Company
has determined that other significant newly issued accounting pronouncements are either not applicable to the Company’s
business or that no material effect is expected on the financial statements as a result of future adoption.</t>
  </si>
  <si>
    <t>PREPAID EXPENSES (Tables)</t>
  </si>
  <si>
    <t>Mineral exploration</t>
  </si>
  <si>
    <t>Schedule of Prepaid Expenses</t>
  </si>
  <si>
    <t xml:space="preserve"> July 31, 2019 July 31, 2018
Promotion and shareholder communication $ 52,407 $ 429,166
Rent 8,799 -
Insurance 44,384 102,723
Deposits 143,771 -
Other 500 500
$ 249,861 $ 532,389 </t>
  </si>
  <si>
    <t>MINERAL PROPERTY INTERESTS (Tables)</t>
  </si>
  <si>
    <t>Mineral Property Interests</t>
  </si>
  <si>
    <t>Schedule of Mineral Properties</t>
  </si>
  <si>
    <t xml:space="preserve">The Company’s mineral properties
balance consists of:
Idaho-Maryland, California
Beginning balance, July 31, 2017 3,789,854
Additions 1,657,820
Ending balance, July 31, 2018 and 2019 $ 5,447,674 </t>
  </si>
  <si>
    <t>Schedule of Idaho-Maryland Gold Mine expenditures</t>
  </si>
  <si>
    <t xml:space="preserve">As at July 31, 2019, the Company
has incurred cumulative property investigation costs of $55,253 and cumulative exploration expenditures of $6,204,648 on the Idaho-Maryland
Gold Mine property as follows:
Year ended Year ended
Idaho-Maryland Gold Mine expenditures:
Opening balance $ 2,436,163 $ 375,980
Consulting 709,626 352,988
Exploration 2,184,437 1,030,710
Rent 124,176 32,380
Supplies 200,579 246,656
Sampling 313,858 278,344
Travel 213,328 116,799
Depreciation 24,787 2,306
Total expenditures for the year 3,770,791 2,060,183
Closing balance $ 6,204,648 $ 2,436,163 </t>
  </si>
  <si>
    <t>EQUIPMENT AND EQUIPMENT LOAN (Tables)</t>
  </si>
  <si>
    <t>Disclosure Equipment And Equipment Loan Tables Abstract</t>
  </si>
  <si>
    <t>Schedule of Drilling Equipment</t>
  </si>
  <si>
    <t xml:space="preserve">During the year ended July 31, 2019,
the Company also purchased additional drilling equipment for a total of $125,660 (2018 - $89,213).
Cost Drilling equipment
At July 31, 2017 $ -
Purchases 713,672
At July 31, 2018 $ 713,672
Purchases 125,660
At July 31, 2019 $ 839,332
Accumulated depreciation
At July 31, 2017 $ -
Depreciation 2,306
At July 31, 2018 $ 2,306
Depreciation 24,787
At July 31, 2019 $ 27,093
Total carrying value, July 31, 2018 $ 711,366
Total carrying value, July 31, 2019 $ 812,239 </t>
  </si>
  <si>
    <t>CAPITAL STOCK AND ADDITIONAL PAID-IN-CAPITAL (Tables)</t>
  </si>
  <si>
    <t>Disclosure Capital Stock And Additional Paidincapital Tables Abstract</t>
  </si>
  <si>
    <t>Schedule of Stock Option Outstanding</t>
  </si>
  <si>
    <t>The following incentive
stock options were outstanding at July 31, 2019:
Number Exercise Expiry Date
1,100,000 $ 0.15 March 22, 2021
586,600 0.20 August 8, 2021
2,142,542 0.24 December 27, 2021
500,000 0.27 April 3, 2022
900,000 0.28 April 20, 2020
6,381,000 0.12 April 19, 2023
2,900,000 0.10 November 30, 2023
14,510,142 $ 0.15
Stock option transactions
are summarized as follows:
Number of Options Weighted Average Aggregate
Balance, July 31, 2017 5,729,142 $ 0.24 $ Nil
Options granted 6,381,000 0.12 Nil
Options expired/forfeited (500,000 ) (0.33 ) Nil
Balance, July 31, 2018 11,610,142 0.17 Nil
Options granted 2,900,000 0.10 Nil
Balance, July 31, 2019 14,510,142 $ 0.15 $ Nil
The following weighted
average assumptions were used for the Black-Scholes pricing model valuation of stock options issued during the year ended July
31:
2019 2018
Risk-free interest rate 2.12% 2.12%
Expected life of stock options 5.0 years 5.0 years
Expected annualized volatility 136.38% 136.38%
Dividend Nil Nil
Forfeiture rate 0% 0%</t>
  </si>
  <si>
    <t>Schedule of Stock Warrants Outstanding</t>
  </si>
  <si>
    <t>The following warrants were outstanding
at July 31, 2019:
Number Exercise Expiry Date
7,080,740 $ 0.25 September 25, 2019
6,788,860 0.25 December 27, 2019
133,333 0.25 January 3, 2020
21,000 0.15 April 18, 2020
35,161,000 0.15 April 18, 2021
2,881,250 0.12 August 31, 2021
2,003,125 0.12 September 17, 2021
9,625,000 0.13 October 16, 2020
3,750,000 0.13 November 5, 2020
9,336,862 0.13 March 1, 2021
5,184,066 0.10 July 3, 2022
81,965,236 $ 0.16
Warrant transactions
are summarized as follows:
Number of Weighted
Balance, July 31, 2017 36,039,372 $ 0.39
Warrants issued 49,602,117 0.18
Warrants expired (1,500,000 ) (0.23 )
Warrants exercised (192,670 ) (0.10 )
Balance, July 31, 2018 83,948,819 0.27
Warrants issued 32,780,303 0.12
Warrants expired (34,763,886 ) (0.40 )
Balance, July 31, 2019 81,965,236 $ 0.16 The following weighted average assumptions
were used for the Black-Scholes pricing model valuation of finders’ warrants issued during the year ended July 31:
2019 2018
Risk-free interest rate 1.65% 1.65%
Expected life of warrants 2.0 years 2.0 years
Expected annualized volatility 139.09% 139.09%
Dividend Nil Nil
Forfeiture rate 0% 0%</t>
  </si>
  <si>
    <t>INCOME TAXES (Tables)</t>
  </si>
  <si>
    <t>Schedule of Reconcilation of Income tax</t>
  </si>
  <si>
    <t xml:space="preserve">A reconciliation of income taxes
(recovery) at statutory rates with the reported taxes is as follows:
2019 2018
Loss before income taxes $ (5,772,539 ) $ (4,593,863 )
Expected income tax (recovery) at statutory tax rates $ (1,212,000 ) $ (1,366,000 )
Change in statutory, foreign tax, foreign exchange rates and other (243,000 ) 798,000
Permanent differences 37,000 180,000
Adjustment to prior years provision versus statutory tax returns and expiry of non-capital losses 339,000 (48,000 )
Change in unrecognized deductible temporary difference 1,079,000 436,000
Income tax recovery $ - $ - </t>
  </si>
  <si>
    <t>Schedule of Deferred Tax Assets</t>
  </si>
  <si>
    <t xml:space="preserve">Significant components of deferred
tax assets (liabilities) that have not been included on the Company’s consolidated balance sheet are as follows:
2019 2018
Deferred tax assets (liabilities):
Mineral property interest $ 1,501,000 $ 525,000
Equipment (82,000 ) (19,000 )
Net operating loss carry-forwards 2,011,000 1,845,000
Unrecognized deferred tax assets (3,430,000 ) (2,351,000 )
Net deferred tax assets $ - $ - </t>
  </si>
  <si>
    <t>Schedule of Components of the Temporary Differences, Unused Tax Credits and Unused Tax Losses</t>
  </si>
  <si>
    <t>The significant components of the
Company’s temporary differences, unused tax credits and unused tax losses that have not been included on the consolidated
statement of financial position are as follows:
2019 Expiry Date Range 2018 Expiry Date Range
Temporary Differences
Exploration and evaluation assets $ 5,362,000 No expiry date $ 1,881,000 No expiry date
Non-capital losses available for future period 8,970,000 2027 to Indefinite 8,067,000 2027 to Indefinite
USA 8,970,000 2027 to Indefinite 8,067,000 2027 to Indefinite</t>
  </si>
  <si>
    <t>NATURE AND CONTINUANCE OF OPERATIONS (Details Narrative) - CAD ($)</t>
  </si>
  <si>
    <t>Apr. 09, 2015</t>
  </si>
  <si>
    <t>Apr. 08, 2015</t>
  </si>
  <si>
    <t>Nature And Continuance Of Operations Details Narrative</t>
  </si>
  <si>
    <t>Accumulated Deficit</t>
  </si>
  <si>
    <t>Working capital deficiency</t>
  </si>
  <si>
    <t>Authorized Capital of Company</t>
  </si>
  <si>
    <t>SIGNIFICANT ACCOUNTING POLICIES (Details Narrative)</t>
  </si>
  <si>
    <t>Jul. 31, 2019shares</t>
  </si>
  <si>
    <t>Stock Option [Member]</t>
  </si>
  <si>
    <t>Share Outstanding</t>
  </si>
  <si>
    <t>Warrant [Member]</t>
  </si>
  <si>
    <t>Equipment [Member]</t>
  </si>
  <si>
    <t>Useful Life of Equipment</t>
  </si>
  <si>
    <t>15 years</t>
  </si>
  <si>
    <t>PREPAID EXPENSES (Details) - CAD ($)</t>
  </si>
  <si>
    <t>Disclosure Prepaid Expenses Details Abstract</t>
  </si>
  <si>
    <t>Rent</t>
  </si>
  <si>
    <t>Insurance</t>
  </si>
  <si>
    <t>Deposits</t>
  </si>
  <si>
    <t>Other</t>
  </si>
  <si>
    <t>Prepaid Expenses</t>
  </si>
  <si>
    <t>PREPAID EXPENSES (Details Narrative) - CAD ($)</t>
  </si>
  <si>
    <t>California Department of Toxic Substance Control</t>
  </si>
  <si>
    <t>Corporate Credit Card</t>
  </si>
  <si>
    <t>MINERAL PROPERTIES (Details) - CAD ($)</t>
  </si>
  <si>
    <t>24 Months Ended</t>
  </si>
  <si>
    <t>Mineral Property</t>
  </si>
  <si>
    <t>Additions</t>
  </si>
  <si>
    <t>Idaho-Maryland, California</t>
  </si>
  <si>
    <t>MINERAL PROPERTIES (Details 2) - CAD ($)</t>
  </si>
  <si>
    <t>Mineral Property Expenses</t>
  </si>
  <si>
    <t>Idaho-Maryland Gold Mine [Member]</t>
  </si>
  <si>
    <t>Exploration</t>
  </si>
  <si>
    <t>Supplies</t>
  </si>
  <si>
    <t>Sampling</t>
  </si>
  <si>
    <t>Travel</t>
  </si>
  <si>
    <t>EQUIPMENT AND EQUIPMENT LOAN (Details) - CAD ($)</t>
  </si>
  <si>
    <t>Accumulated depreciation</t>
  </si>
  <si>
    <t>Total Carrying Value</t>
  </si>
  <si>
    <t>Drilling Equipment</t>
  </si>
  <si>
    <t>Cost</t>
  </si>
  <si>
    <t>Beginning Balance</t>
  </si>
  <si>
    <t>Addition</t>
  </si>
  <si>
    <t>Ending Balance</t>
  </si>
  <si>
    <t>RELATED PARTY TRANSACTIONS (Details Narrative) - CAD ($)</t>
  </si>
  <si>
    <t>Related Party Transaction [Line Items]</t>
  </si>
  <si>
    <t>Professional Fees</t>
  </si>
  <si>
    <t>Share Based Compensation</t>
  </si>
  <si>
    <t>Chief Executive Officer [Member]</t>
  </si>
  <si>
    <t>Consulting fees</t>
  </si>
  <si>
    <t>Former Ceo [Member]</t>
  </si>
  <si>
    <t>Director [Member]</t>
  </si>
  <si>
    <t>Former CFO [Member]</t>
  </si>
  <si>
    <t>CAPITAL STOCK AND ADDITIONAL PAID-IN-CAPITAL (Details)</t>
  </si>
  <si>
    <t>Jul. 31, 2019$ / sharesshares</t>
  </si>
  <si>
    <t>Number of Shares | shares</t>
  </si>
  <si>
    <t>Exercise Price | $ / shares</t>
  </si>
  <si>
    <t>Expiry Date</t>
  </si>
  <si>
    <t>Mar. 22,
		2021</t>
  </si>
  <si>
    <t>Aug. 8,
		2021</t>
  </si>
  <si>
    <t>Dec. 27,
		2021</t>
  </si>
  <si>
    <t>Apr. 3,
		2022</t>
  </si>
  <si>
    <t>Apr. 20,
		2020</t>
  </si>
  <si>
    <t>Apr. 19,
		2023</t>
  </si>
  <si>
    <t>Nov. 30,
		2023</t>
  </si>
  <si>
    <t>Sep. 25,
		2019</t>
  </si>
  <si>
    <t>Dec. 27,
		2019</t>
  </si>
  <si>
    <t>Jan. 3,
		2020</t>
  </si>
  <si>
    <t>Apr. 18,
		2020</t>
  </si>
  <si>
    <t>Apr. 18,
		2021</t>
  </si>
  <si>
    <t>Aug. 31,
		2021</t>
  </si>
  <si>
    <t>Sep. 17,
		2021</t>
  </si>
  <si>
    <t>Oct. 16,
		2020</t>
  </si>
  <si>
    <t>Nov. 5,
		2020</t>
  </si>
  <si>
    <t>Mar. 1,
		2021</t>
  </si>
  <si>
    <t>Jul. 3,
		2022</t>
  </si>
  <si>
    <t>CAPITAL STOCK AND ADDITIONAL PAID-IN-CAPITAL (Details 2) - $ / shares</t>
  </si>
  <si>
    <t>Number of Options/Warrants</t>
  </si>
  <si>
    <t>Options granted</t>
  </si>
  <si>
    <t>Options expired/forfeited</t>
  </si>
  <si>
    <t>Weighted Average Exercise Price</t>
  </si>
  <si>
    <t>$ .24</t>
  </si>
  <si>
    <t>.12</t>
  </si>
  <si>
    <t>(.33)</t>
  </si>
  <si>
    <t>Options exercised</t>
  </si>
  <si>
    <t>(.10)</t>
  </si>
  <si>
    <t>$ .16</t>
  </si>
  <si>
    <t>CAPITAL STOCK AND ADDITIONAL PAID-IN-CAPITAL (Details 3)</t>
  </si>
  <si>
    <t>9 Months Ended</t>
  </si>
  <si>
    <t>Apr. 30, 2018</t>
  </si>
  <si>
    <t>Risk-free interest rate</t>
  </si>
  <si>
    <t>2.12%</t>
  </si>
  <si>
    <t>Expected life of warrants</t>
  </si>
  <si>
    <t>5 years</t>
  </si>
  <si>
    <t>Expected annualized volatility</t>
  </si>
  <si>
    <t>136.38%</t>
  </si>
  <si>
    <t>Dividend</t>
  </si>
  <si>
    <t>0.00%</t>
  </si>
  <si>
    <t>1.65%</t>
  </si>
  <si>
    <t>2 years</t>
  </si>
  <si>
    <t>139.09%</t>
  </si>
  <si>
    <t>INCOME TAXES (Details) - CAD ($)</t>
  </si>
  <si>
    <t>Loss before income taxes</t>
  </si>
  <si>
    <t>Expected income tax (recovery) at statutory tax rates</t>
  </si>
  <si>
    <t>Change in statutory, foreign tax, foreign exchange rates and other</t>
  </si>
  <si>
    <t>Permanent differences</t>
  </si>
  <si>
    <t>Adjustment to prior years provision versus statutory tax returns and expiry of non-capital losses</t>
  </si>
  <si>
    <t>Change in unrecognized deductible temporary difference</t>
  </si>
  <si>
    <t>Income tax recovery</t>
  </si>
  <si>
    <t>INCOME TAXES (Details 2) - CAD ($)</t>
  </si>
  <si>
    <t>Mineral property interest</t>
  </si>
  <si>
    <t>Net operating loss carry-forwards</t>
  </si>
  <si>
    <t>Unrecognized deferred tax assets</t>
  </si>
  <si>
    <t>Net deferred tax assets</t>
  </si>
  <si>
    <t>INCOME TAXES (Details 3) - CAD ($)</t>
  </si>
  <si>
    <t>Exploration and Evaluation Assets</t>
  </si>
  <si>
    <t>Operating Loss Carryforward</t>
  </si>
  <si>
    <t>Non-capital losses available for future period</t>
  </si>
  <si>
    <t>USA</t>
  </si>
  <si>
    <t>INCOME TAXES (Details Narrative) - CAD ($)</t>
  </si>
  <si>
    <t>Net Operating Los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48</v>
      </c>
    </row>
    <row r="27" spans="1:4">
      <c r="A27" s="4" t="s">
        <v>50</v>
      </c>
      <c r="B27" s="4" t="s">
        <v>51</v>
      </c>
    </row>
    <row r="28" spans="1:4">
      <c r="A28" s="4" t="s">
        <v>52</v>
      </c>
      <c r="B28" s="4" t="s">
        <v>11</v>
      </c>
    </row>
    <row r="29" spans="1:4">
      <c r="A29" s="4" t="s">
        <v>53</v>
      </c>
      <c r="B29" s="4" t="s">
        <v>11</v>
      </c>
    </row>
    <row r="30" spans="1:4">
      <c r="A30" s="4" t="s">
        <v>54</v>
      </c>
      <c r="B30" s="4" t="s">
        <v>9</v>
      </c>
    </row>
    <row r="31" spans="1:4">
      <c r="A31" s="4" t="s">
        <v>55</v>
      </c>
      <c r="B31" s="4" t="s">
        <v>9</v>
      </c>
    </row>
    <row r="32" spans="1:4">
      <c r="A32" s="4" t="s">
        <v>56</v>
      </c>
      <c r="D32" s="5" t="n">
        <v>6708488</v>
      </c>
    </row>
    <row r="33" spans="1:4">
      <c r="A33" s="4" t="s">
        <v>57</v>
      </c>
      <c r="C33" s="6" t="n">
        <v>220459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5" t="n">
        <v>281575</v>
      </c>
      <c r="C3" s="5" t="n">
        <v>69616</v>
      </c>
    </row>
    <row r="4" spans="1:3">
      <c r="A4" s="4" t="s">
        <v>62</v>
      </c>
      <c r="B4" s="6" t="n">
        <v>16269</v>
      </c>
      <c r="C4" s="6" t="n">
        <v>17059</v>
      </c>
    </row>
    <row r="5" spans="1:3">
      <c r="A5" s="4" t="s">
        <v>63</v>
      </c>
      <c r="B5" s="6" t="n">
        <v>249861</v>
      </c>
      <c r="C5" s="6" t="n">
        <v>532389</v>
      </c>
    </row>
    <row r="6" spans="1:3">
      <c r="A6" s="4" t="s">
        <v>64</v>
      </c>
      <c r="B6" s="6" t="n">
        <v>547705</v>
      </c>
      <c r="C6" s="6" t="n">
        <v>619064</v>
      </c>
    </row>
    <row r="7" spans="1:3">
      <c r="A7" s="3" t="s">
        <v>65</v>
      </c>
    </row>
    <row r="8" spans="1:3">
      <c r="A8" s="4" t="s">
        <v>66</v>
      </c>
      <c r="B8" s="6" t="n">
        <v>5447674</v>
      </c>
      <c r="C8" s="6" t="n">
        <v>5447674</v>
      </c>
    </row>
    <row r="9" spans="1:3">
      <c r="A9" s="4" t="s">
        <v>67</v>
      </c>
      <c r="B9" s="6" t="n">
        <v>812239</v>
      </c>
      <c r="C9" s="6" t="n">
        <v>711366</v>
      </c>
    </row>
    <row r="10" spans="1:3">
      <c r="A10" s="4" t="s">
        <v>68</v>
      </c>
      <c r="B10" s="6" t="n">
        <v>6807618</v>
      </c>
      <c r="C10" s="6" t="n">
        <v>6778104</v>
      </c>
    </row>
    <row r="11" spans="1:3">
      <c r="A11" s="3" t="s">
        <v>60</v>
      </c>
    </row>
    <row r="12" spans="1:3">
      <c r="A12" s="4" t="s">
        <v>69</v>
      </c>
      <c r="B12" s="6" t="n">
        <v>616116</v>
      </c>
      <c r="C12" s="6" t="n">
        <v>521058</v>
      </c>
    </row>
    <row r="13" spans="1:3">
      <c r="A13" s="4" t="s">
        <v>70</v>
      </c>
      <c r="B13" s="6" t="n">
        <v>170448</v>
      </c>
      <c r="C13" s="6" t="n">
        <v>49150</v>
      </c>
    </row>
    <row r="14" spans="1:3">
      <c r="A14" s="4" t="s">
        <v>71</v>
      </c>
      <c r="B14" s="6" t="n">
        <v>133240</v>
      </c>
      <c r="C14" s="4" t="s">
        <v>72</v>
      </c>
    </row>
    <row r="15" spans="1:3">
      <c r="A15" s="4" t="s">
        <v>73</v>
      </c>
      <c r="B15" s="6" t="n">
        <v>293955</v>
      </c>
      <c r="C15" s="6" t="n">
        <v>305710</v>
      </c>
    </row>
    <row r="16" spans="1:3">
      <c r="A16" s="4" t="s">
        <v>74</v>
      </c>
      <c r="B16" s="6" t="n">
        <v>1213759</v>
      </c>
      <c r="C16" s="6" t="n">
        <v>875918</v>
      </c>
    </row>
    <row r="17" spans="1:3">
      <c r="A17" s="3" t="s">
        <v>65</v>
      </c>
    </row>
    <row r="18" spans="1:3">
      <c r="A18" s="4" t="s">
        <v>75</v>
      </c>
      <c r="B18" s="4" t="s">
        <v>72</v>
      </c>
      <c r="C18" s="6" t="n">
        <v>293955</v>
      </c>
    </row>
    <row r="19" spans="1:3">
      <c r="A19" s="4" t="s">
        <v>76</v>
      </c>
      <c r="B19" s="6" t="n">
        <v>1213759</v>
      </c>
      <c r="C19" s="6" t="n">
        <v>1169873</v>
      </c>
    </row>
    <row r="20" spans="1:3">
      <c r="A20" s="3" t="s">
        <v>77</v>
      </c>
    </row>
    <row r="21" spans="1:3">
      <c r="A21" s="4" t="s">
        <v>78</v>
      </c>
      <c r="B21" s="6" t="n">
        <v>174633</v>
      </c>
      <c r="C21" s="6" t="n">
        <v>116106</v>
      </c>
    </row>
    <row r="22" spans="1:3">
      <c r="A22" s="4" t="s">
        <v>79</v>
      </c>
      <c r="B22" s="6" t="n">
        <v>247714</v>
      </c>
      <c r="C22" s="4" t="s">
        <v>72</v>
      </c>
    </row>
    <row r="23" spans="1:3">
      <c r="A23" s="4" t="s">
        <v>80</v>
      </c>
      <c r="B23" s="6" t="n">
        <v>21732501</v>
      </c>
      <c r="C23" s="6" t="n">
        <v>16280575</v>
      </c>
    </row>
    <row r="24" spans="1:3">
      <c r="A24" s="4" t="s">
        <v>81</v>
      </c>
      <c r="B24" s="6" t="n">
        <v>-166663</v>
      </c>
      <c r="C24" s="6" t="n">
        <v>-166663</v>
      </c>
    </row>
    <row r="25" spans="1:3">
      <c r="A25" s="4" t="s">
        <v>82</v>
      </c>
      <c r="B25" s="6" t="n">
        <v>-16394326</v>
      </c>
      <c r="C25" s="6" t="n">
        <v>-10621787</v>
      </c>
    </row>
    <row r="26" spans="1:3">
      <c r="A26" s="4" t="s">
        <v>83</v>
      </c>
      <c r="B26" s="6" t="n">
        <v>5593859</v>
      </c>
      <c r="C26" s="6" t="n">
        <v>5608231</v>
      </c>
    </row>
    <row r="27" spans="1:3">
      <c r="A27" s="4" t="s">
        <v>84</v>
      </c>
      <c r="B27" s="5" t="n">
        <v>6807618</v>
      </c>
      <c r="C27" s="5" t="n">
        <v>6778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64</v>
      </c>
    </row>
    <row r="4" spans="1:2">
      <c r="A4" s="4" t="s">
        <v>62</v>
      </c>
      <c r="B4" s="4" t="s">
        <v>205</v>
      </c>
    </row>
    <row r="5" spans="1:2">
      <c r="A5" s="4" t="s">
        <v>66</v>
      </c>
      <c r="B5" s="4" t="s">
        <v>206</v>
      </c>
    </row>
    <row r="6" spans="1:2">
      <c r="A6" s="4" t="s">
        <v>207</v>
      </c>
      <c r="B6" s="4" t="s">
        <v>208</v>
      </c>
    </row>
    <row r="7" spans="1:2">
      <c r="A7" s="4" t="s">
        <v>67</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255</v>
      </c>
      <c r="B1" s="2" t="s">
        <v>1</v>
      </c>
    </row>
    <row r="2" spans="1:5">
      <c r="B2" s="2" t="s">
        <v>2</v>
      </c>
      <c r="C2" s="2" t="s">
        <v>59</v>
      </c>
      <c r="D2" s="2" t="s">
        <v>256</v>
      </c>
      <c r="E2" s="2" t="s">
        <v>257</v>
      </c>
    </row>
    <row r="3" spans="1:5">
      <c r="A3" s="3" t="s">
        <v>258</v>
      </c>
    </row>
    <row r="4" spans="1:5">
      <c r="A4" s="4" t="s">
        <v>150</v>
      </c>
      <c r="B4" s="5" t="n">
        <v>5772539</v>
      </c>
      <c r="C4" s="5" t="n">
        <v>4593863</v>
      </c>
    </row>
    <row r="5" spans="1:5">
      <c r="A5" s="4" t="s">
        <v>259</v>
      </c>
      <c r="B5" s="6" t="n">
        <v>16394326</v>
      </c>
      <c r="C5" s="6" t="n">
        <v>10621787</v>
      </c>
    </row>
    <row r="6" spans="1:5">
      <c r="A6" s="4" t="s">
        <v>260</v>
      </c>
      <c r="B6" s="5" t="n">
        <v>666054</v>
      </c>
      <c r="C6" s="5" t="n">
        <v>256854</v>
      </c>
    </row>
    <row r="7" spans="1:5">
      <c r="A7" s="4" t="s">
        <v>261</v>
      </c>
      <c r="B7" s="6" t="n">
        <v>400000000</v>
      </c>
      <c r="C7" s="6" t="n">
        <v>400000000</v>
      </c>
      <c r="D7" s="6" t="n">
        <v>400000000</v>
      </c>
      <c r="E7" s="6" t="n">
        <v>21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0"/>
  </cols>
  <sheetData>
    <row r="1" spans="1:2">
      <c r="A1" s="1" t="s">
        <v>262</v>
      </c>
      <c r="B1" s="2" t="s">
        <v>1</v>
      </c>
    </row>
    <row r="2" spans="1:2">
      <c r="B2" s="2" t="s">
        <v>263</v>
      </c>
    </row>
    <row r="3" spans="1:2">
      <c r="A3" s="4" t="s">
        <v>264</v>
      </c>
    </row>
    <row r="4" spans="1:2">
      <c r="A4" s="4" t="s">
        <v>265</v>
      </c>
      <c r="B4" s="6" t="n">
        <v>14510142</v>
      </c>
    </row>
    <row r="5" spans="1:2">
      <c r="A5" s="4" t="s">
        <v>266</v>
      </c>
    </row>
    <row r="6" spans="1:2">
      <c r="A6" s="4" t="s">
        <v>265</v>
      </c>
      <c r="B6" s="6" t="n">
        <v>81965236</v>
      </c>
    </row>
    <row r="7" spans="1:2">
      <c r="A7" s="4" t="s">
        <v>267</v>
      </c>
    </row>
    <row r="8" spans="1:2">
      <c r="A8" s="4" t="s">
        <v>268</v>
      </c>
      <c r="B8"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59</v>
      </c>
    </row>
    <row r="2" spans="1:3">
      <c r="A2" s="3" t="s">
        <v>86</v>
      </c>
    </row>
    <row r="3" spans="1:3">
      <c r="A3" s="4" t="s">
        <v>87</v>
      </c>
      <c r="B3" s="7" t="n">
        <v>0.001</v>
      </c>
      <c r="C3" s="7" t="n">
        <v>0.001</v>
      </c>
    </row>
    <row r="4" spans="1:3">
      <c r="A4" s="4" t="s">
        <v>88</v>
      </c>
      <c r="B4" s="6" t="n">
        <v>400000000</v>
      </c>
      <c r="C4" s="6" t="n">
        <v>400000000</v>
      </c>
    </row>
    <row r="5" spans="1:3">
      <c r="A5" s="4" t="s">
        <v>89</v>
      </c>
      <c r="B5" s="6" t="n">
        <v>174633212</v>
      </c>
      <c r="C5" s="6" t="n">
        <v>116105982</v>
      </c>
    </row>
    <row r="6" spans="1:3">
      <c r="A6" s="4" t="s">
        <v>90</v>
      </c>
      <c r="B6" s="6" t="n">
        <v>174633212</v>
      </c>
      <c r="C6" s="6" t="n">
        <v>116105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0</v>
      </c>
      <c r="B1" s="2" t="s">
        <v>2</v>
      </c>
      <c r="C1" s="2" t="s">
        <v>59</v>
      </c>
    </row>
    <row r="2" spans="1:3">
      <c r="A2" s="3" t="s">
        <v>271</v>
      </c>
    </row>
    <row r="3" spans="1:3">
      <c r="A3" s="4" t="s">
        <v>102</v>
      </c>
      <c r="B3" s="5" t="n">
        <v>52407</v>
      </c>
      <c r="C3" s="5" t="n">
        <v>429166</v>
      </c>
    </row>
    <row r="4" spans="1:3">
      <c r="A4" s="4" t="s">
        <v>272</v>
      </c>
      <c r="B4" s="6" t="n">
        <v>8799</v>
      </c>
      <c r="C4" s="4" t="s">
        <v>72</v>
      </c>
    </row>
    <row r="5" spans="1:3">
      <c r="A5" s="4" t="s">
        <v>273</v>
      </c>
      <c r="B5" s="6" t="n">
        <v>44384</v>
      </c>
      <c r="C5" s="6" t="n">
        <v>102723</v>
      </c>
    </row>
    <row r="6" spans="1:3">
      <c r="A6" s="4" t="s">
        <v>274</v>
      </c>
      <c r="B6" s="6" t="n">
        <v>143771</v>
      </c>
      <c r="C6" s="4" t="s">
        <v>72</v>
      </c>
    </row>
    <row r="7" spans="1:3">
      <c r="A7" s="4" t="s">
        <v>275</v>
      </c>
      <c r="B7" s="6" t="n">
        <v>500</v>
      </c>
      <c r="C7" s="6" t="n">
        <v>500</v>
      </c>
    </row>
    <row r="8" spans="1:3">
      <c r="A8" s="4" t="s">
        <v>276</v>
      </c>
      <c r="B8" s="5" t="n">
        <v>249861</v>
      </c>
      <c r="C8" s="5" t="n">
        <v>5323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7</v>
      </c>
      <c r="B1" s="2" t="s">
        <v>2</v>
      </c>
      <c r="C1" s="2" t="s">
        <v>59</v>
      </c>
    </row>
    <row r="2" spans="1:3">
      <c r="A2" s="4" t="s">
        <v>274</v>
      </c>
      <c r="B2" s="5" t="n">
        <v>143771</v>
      </c>
      <c r="C2" s="4" t="s">
        <v>72</v>
      </c>
    </row>
    <row r="3" spans="1:3">
      <c r="A3" s="4" t="s">
        <v>278</v>
      </c>
    </row>
    <row r="4" spans="1:3">
      <c r="A4" s="4" t="s">
        <v>274</v>
      </c>
      <c r="B4" s="6" t="n">
        <v>81881</v>
      </c>
    </row>
    <row r="5" spans="1:3">
      <c r="A5" s="4" t="s">
        <v>279</v>
      </c>
    </row>
    <row r="6" spans="1:3">
      <c r="A6" s="4" t="s">
        <v>274</v>
      </c>
      <c r="B6" s="5" t="n">
        <v>618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6"/>
  </cols>
  <sheetData>
    <row r="1" spans="1:4">
      <c r="A1" s="1" t="s">
        <v>280</v>
      </c>
      <c r="B1" s="2" t="s">
        <v>1</v>
      </c>
      <c r="D1" s="2" t="s">
        <v>281</v>
      </c>
    </row>
    <row r="2" spans="1:4">
      <c r="B2" s="2" t="s">
        <v>2</v>
      </c>
      <c r="C2" s="2" t="s">
        <v>59</v>
      </c>
      <c r="D2" s="2" t="s">
        <v>2</v>
      </c>
    </row>
    <row r="3" spans="1:4">
      <c r="A3" s="4" t="s">
        <v>282</v>
      </c>
      <c r="B3" s="5" t="n">
        <v>5447674</v>
      </c>
    </row>
    <row r="4" spans="1:4">
      <c r="A4" s="4" t="s">
        <v>283</v>
      </c>
      <c r="B4" s="4" t="s">
        <v>72</v>
      </c>
      <c r="C4" s="5" t="n">
        <v>-1657820</v>
      </c>
    </row>
    <row r="5" spans="1:4">
      <c r="A5" s="4" t="s">
        <v>282</v>
      </c>
      <c r="B5" s="6" t="n">
        <v>5447674</v>
      </c>
      <c r="C5" s="6" t="n">
        <v>5447674</v>
      </c>
      <c r="D5" s="5" t="n">
        <v>5447674</v>
      </c>
    </row>
    <row r="6" spans="1:4">
      <c r="A6" s="4" t="s">
        <v>284</v>
      </c>
    </row>
    <row r="7" spans="1:4">
      <c r="A7" s="4" t="s">
        <v>282</v>
      </c>
      <c r="B7" s="6" t="n">
        <v>5447674</v>
      </c>
      <c r="C7" s="6" t="n">
        <v>3789854</v>
      </c>
      <c r="D7" s="6" t="n">
        <v>3789854</v>
      </c>
    </row>
    <row r="8" spans="1:4">
      <c r="A8" s="4" t="s">
        <v>283</v>
      </c>
      <c r="C8" s="6" t="n">
        <v>1657820</v>
      </c>
      <c r="D8" s="6" t="n">
        <v>1657820</v>
      </c>
    </row>
    <row r="9" spans="1:4">
      <c r="A9" s="4" t="s">
        <v>282</v>
      </c>
      <c r="B9" s="5" t="n">
        <v>5447674</v>
      </c>
      <c r="C9" s="5" t="n">
        <v>5447674</v>
      </c>
      <c r="D9" s="5" t="n">
        <v>54476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6"/>
  </cols>
  <sheetData>
    <row r="1" spans="1:4">
      <c r="A1" s="1" t="s">
        <v>285</v>
      </c>
      <c r="B1" s="2" t="s">
        <v>1</v>
      </c>
      <c r="D1" s="2" t="s">
        <v>281</v>
      </c>
    </row>
    <row r="2" spans="1:4">
      <c r="B2" s="2" t="s">
        <v>2</v>
      </c>
      <c r="C2" s="2" t="s">
        <v>59</v>
      </c>
      <c r="D2" s="2" t="s">
        <v>2</v>
      </c>
    </row>
    <row r="3" spans="1:4">
      <c r="A3" s="4" t="s">
        <v>282</v>
      </c>
      <c r="B3" s="5" t="n">
        <v>5447674</v>
      </c>
    </row>
    <row r="4" spans="1:4">
      <c r="A4" s="4" t="s">
        <v>114</v>
      </c>
      <c r="B4" s="6" t="n">
        <v>24787</v>
      </c>
      <c r="C4" s="5" t="n">
        <v>2306</v>
      </c>
    </row>
    <row r="5" spans="1:4">
      <c r="A5" s="4" t="s">
        <v>286</v>
      </c>
      <c r="B5" s="4" t="s">
        <v>72</v>
      </c>
      <c r="C5" s="6" t="n">
        <v>-1657820</v>
      </c>
    </row>
    <row r="6" spans="1:4">
      <c r="A6" s="4" t="s">
        <v>282</v>
      </c>
      <c r="B6" s="6" t="n">
        <v>5447674</v>
      </c>
      <c r="C6" s="6" t="n">
        <v>5447674</v>
      </c>
      <c r="D6" s="5" t="n">
        <v>5447674</v>
      </c>
    </row>
    <row r="7" spans="1:4">
      <c r="A7" s="4" t="s">
        <v>287</v>
      </c>
    </row>
    <row r="8" spans="1:4">
      <c r="A8" s="4" t="s">
        <v>282</v>
      </c>
      <c r="B8" s="6" t="n">
        <v>2436163</v>
      </c>
      <c r="C8" s="6" t="n">
        <v>375980</v>
      </c>
      <c r="D8" s="6" t="n">
        <v>375980</v>
      </c>
    </row>
    <row r="9" spans="1:4">
      <c r="A9" s="4" t="s">
        <v>93</v>
      </c>
      <c r="B9" s="6" t="n">
        <v>709626</v>
      </c>
      <c r="C9" s="6" t="n">
        <v>352988</v>
      </c>
    </row>
    <row r="10" spans="1:4">
      <c r="A10" s="4" t="s">
        <v>288</v>
      </c>
      <c r="B10" s="6" t="n">
        <v>2184437</v>
      </c>
      <c r="C10" s="6" t="n">
        <v>1030710</v>
      </c>
    </row>
    <row r="11" spans="1:4">
      <c r="A11" s="4" t="s">
        <v>272</v>
      </c>
      <c r="B11" s="6" t="n">
        <v>124176</v>
      </c>
      <c r="C11" s="6" t="n">
        <v>32380</v>
      </c>
    </row>
    <row r="12" spans="1:4">
      <c r="A12" s="4" t="s">
        <v>289</v>
      </c>
      <c r="B12" s="6" t="n">
        <v>200579</v>
      </c>
      <c r="C12" s="6" t="n">
        <v>246656</v>
      </c>
    </row>
    <row r="13" spans="1:4">
      <c r="A13" s="4" t="s">
        <v>290</v>
      </c>
      <c r="B13" s="6" t="n">
        <v>313858</v>
      </c>
      <c r="C13" s="6" t="n">
        <v>278344</v>
      </c>
    </row>
    <row r="14" spans="1:4">
      <c r="A14" s="4" t="s">
        <v>291</v>
      </c>
      <c r="B14" s="6" t="n">
        <v>213328</v>
      </c>
      <c r="C14" s="6" t="n">
        <v>116799</v>
      </c>
    </row>
    <row r="15" spans="1:4">
      <c r="A15" s="4" t="s">
        <v>114</v>
      </c>
      <c r="B15" s="6" t="n">
        <v>24787</v>
      </c>
      <c r="C15" s="6" t="n">
        <v>2306</v>
      </c>
    </row>
    <row r="16" spans="1:4">
      <c r="A16" s="4" t="s">
        <v>286</v>
      </c>
      <c r="B16" s="6" t="n">
        <v>3770791</v>
      </c>
      <c r="C16" s="6" t="n">
        <v>2060183</v>
      </c>
    </row>
    <row r="17" spans="1:4">
      <c r="A17" s="4" t="s">
        <v>282</v>
      </c>
      <c r="B17" s="5" t="n">
        <v>6204648</v>
      </c>
      <c r="C17" s="5" t="n">
        <v>2436163</v>
      </c>
      <c r="D17" s="5" t="n">
        <v>62046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92</v>
      </c>
      <c r="B1" s="2" t="s">
        <v>1</v>
      </c>
    </row>
    <row r="2" spans="1:3">
      <c r="B2" s="2" t="s">
        <v>2</v>
      </c>
      <c r="C2" s="2" t="s">
        <v>59</v>
      </c>
    </row>
    <row r="3" spans="1:3">
      <c r="A3" s="3" t="s">
        <v>293</v>
      </c>
    </row>
    <row r="4" spans="1:3">
      <c r="A4" s="4" t="s">
        <v>114</v>
      </c>
      <c r="B4" s="5" t="n">
        <v>24787</v>
      </c>
      <c r="C4" s="5" t="n">
        <v>2306</v>
      </c>
    </row>
    <row r="5" spans="1:3">
      <c r="A5" s="4" t="s">
        <v>294</v>
      </c>
      <c r="B5" s="6" t="n">
        <v>812239</v>
      </c>
      <c r="C5" s="6" t="n">
        <v>711366</v>
      </c>
    </row>
    <row r="6" spans="1:3">
      <c r="A6" s="4" t="s">
        <v>295</v>
      </c>
    </row>
    <row r="7" spans="1:3">
      <c r="A7" s="3" t="s">
        <v>296</v>
      </c>
    </row>
    <row r="8" spans="1:3">
      <c r="A8" s="4" t="s">
        <v>297</v>
      </c>
      <c r="B8" s="6" t="n">
        <v>713672</v>
      </c>
      <c r="C8" s="4" t="s">
        <v>72</v>
      </c>
    </row>
    <row r="9" spans="1:3">
      <c r="A9" s="4" t="s">
        <v>298</v>
      </c>
      <c r="B9" s="6" t="n">
        <v>125660</v>
      </c>
      <c r="C9" s="6" t="n">
        <v>713672</v>
      </c>
    </row>
    <row r="10" spans="1:3">
      <c r="A10" s="4" t="s">
        <v>299</v>
      </c>
      <c r="B10" s="6" t="n">
        <v>839332</v>
      </c>
      <c r="C10" s="6" t="n">
        <v>713672</v>
      </c>
    </row>
    <row r="11" spans="1:3">
      <c r="A11" s="3" t="s">
        <v>293</v>
      </c>
    </row>
    <row r="12" spans="1:3">
      <c r="A12" s="4" t="s">
        <v>297</v>
      </c>
      <c r="B12" s="6" t="n">
        <v>2306</v>
      </c>
      <c r="C12" s="4" t="s">
        <v>72</v>
      </c>
    </row>
    <row r="13" spans="1:3">
      <c r="A13" s="4" t="s">
        <v>114</v>
      </c>
      <c r="B13" s="6" t="n">
        <v>24787</v>
      </c>
      <c r="C13" s="6" t="n">
        <v>2306</v>
      </c>
    </row>
    <row r="14" spans="1:3">
      <c r="A14" s="4" t="s">
        <v>299</v>
      </c>
      <c r="B14" s="6" t="n">
        <v>27093</v>
      </c>
      <c r="C14" s="6" t="n">
        <v>2306</v>
      </c>
    </row>
    <row r="15" spans="1:3">
      <c r="A15" s="4" t="s">
        <v>294</v>
      </c>
      <c r="B15" s="5" t="n">
        <v>812239</v>
      </c>
      <c r="C15" s="5" t="n">
        <v>7113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0</v>
      </c>
      <c r="B1" s="2" t="s">
        <v>1</v>
      </c>
    </row>
    <row r="2" spans="1:3">
      <c r="B2" s="2" t="s">
        <v>2</v>
      </c>
      <c r="C2" s="2" t="s">
        <v>59</v>
      </c>
    </row>
    <row r="3" spans="1:3">
      <c r="A3" s="3" t="s">
        <v>301</v>
      </c>
    </row>
    <row r="4" spans="1:3">
      <c r="A4" s="4" t="s">
        <v>103</v>
      </c>
      <c r="B4" s="5" t="n">
        <v>184286</v>
      </c>
      <c r="C4" s="5" t="n">
        <v>350627</v>
      </c>
    </row>
    <row r="5" spans="1:3">
      <c r="A5" s="4" t="s">
        <v>94</v>
      </c>
      <c r="B5" s="6" t="n">
        <v>72927</v>
      </c>
      <c r="C5" s="6" t="n">
        <v>99571</v>
      </c>
    </row>
    <row r="6" spans="1:3">
      <c r="A6" s="4" t="s">
        <v>302</v>
      </c>
      <c r="B6" s="6" t="n">
        <v>523358</v>
      </c>
      <c r="C6" s="6" t="n">
        <v>562694</v>
      </c>
    </row>
    <row r="7" spans="1:3">
      <c r="A7" s="4" t="s">
        <v>264</v>
      </c>
    </row>
    <row r="8" spans="1:3">
      <c r="A8" s="3" t="s">
        <v>301</v>
      </c>
    </row>
    <row r="9" spans="1:3">
      <c r="A9" s="4" t="s">
        <v>303</v>
      </c>
      <c r="B9" s="6" t="n">
        <v>167770</v>
      </c>
      <c r="C9" s="6" t="n">
        <v>631150</v>
      </c>
    </row>
    <row r="10" spans="1:3">
      <c r="A10" s="4" t="s">
        <v>304</v>
      </c>
    </row>
    <row r="11" spans="1:3">
      <c r="A11" s="3" t="s">
        <v>301</v>
      </c>
    </row>
    <row r="12" spans="1:3">
      <c r="A12" s="4" t="s">
        <v>305</v>
      </c>
      <c r="B12" s="6" t="n">
        <v>20000</v>
      </c>
      <c r="C12" s="6" t="n">
        <v>51000</v>
      </c>
    </row>
    <row r="13" spans="1:3">
      <c r="A13" s="4" t="s">
        <v>103</v>
      </c>
      <c r="B13" s="6" t="n">
        <v>180000</v>
      </c>
      <c r="C13" s="6" t="n">
        <v>180000</v>
      </c>
    </row>
    <row r="14" spans="1:3">
      <c r="A14" s="4" t="s">
        <v>306</v>
      </c>
    </row>
    <row r="15" spans="1:3">
      <c r="A15" s="3" t="s">
        <v>301</v>
      </c>
    </row>
    <row r="16" spans="1:3">
      <c r="A16" s="4" t="s">
        <v>305</v>
      </c>
      <c r="B16" s="6" t="n">
        <v>5800</v>
      </c>
      <c r="C16" s="6" t="n">
        <v>27500</v>
      </c>
    </row>
    <row r="17" spans="1:3">
      <c r="A17" s="4" t="s">
        <v>307</v>
      </c>
    </row>
    <row r="18" spans="1:3">
      <c r="A18" s="3" t="s">
        <v>301</v>
      </c>
    </row>
    <row r="19" spans="1:3">
      <c r="A19" s="4" t="s">
        <v>94</v>
      </c>
      <c r="B19" s="6" t="n">
        <v>72926</v>
      </c>
      <c r="C19" s="6" t="n">
        <v>99571</v>
      </c>
    </row>
    <row r="20" spans="1:3">
      <c r="A20" s="4" t="s">
        <v>302</v>
      </c>
      <c r="B20" s="6" t="n">
        <v>160000</v>
      </c>
      <c r="C20" s="4" t="s">
        <v>72</v>
      </c>
    </row>
    <row r="21" spans="1:3">
      <c r="A21" s="4" t="s">
        <v>308</v>
      </c>
    </row>
    <row r="22" spans="1:3">
      <c r="A22" s="3" t="s">
        <v>301</v>
      </c>
    </row>
    <row r="23" spans="1:3">
      <c r="A23" s="4" t="s">
        <v>103</v>
      </c>
      <c r="B23" s="4" t="s">
        <v>72</v>
      </c>
      <c r="C23" s="5" t="n">
        <v>10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55"/>
    <col customWidth="1" max="2" min="2" width="30"/>
  </cols>
  <sheetData>
    <row r="1" spans="1:2">
      <c r="A1" s="1" t="s">
        <v>309</v>
      </c>
      <c r="B1" s="2" t="s">
        <v>1</v>
      </c>
    </row>
    <row r="2" spans="1:2">
      <c r="B2" s="2" t="s">
        <v>310</v>
      </c>
    </row>
    <row r="3" spans="1:2">
      <c r="A3" s="4" t="s">
        <v>264</v>
      </c>
    </row>
    <row r="4" spans="1:2">
      <c r="A4" s="4" t="s">
        <v>311</v>
      </c>
      <c r="B4" s="6" t="n">
        <v>1100000</v>
      </c>
    </row>
    <row r="5" spans="1:2">
      <c r="A5" s="4" t="s">
        <v>312</v>
      </c>
      <c r="B5" s="8" t="n">
        <v>0.15</v>
      </c>
    </row>
    <row r="6" spans="1:2">
      <c r="A6" s="4" t="s">
        <v>313</v>
      </c>
      <c r="B6" s="4" t="s">
        <v>314</v>
      </c>
    </row>
    <row r="7" spans="1:2">
      <c r="A7" s="4" t="s">
        <v>264</v>
      </c>
    </row>
    <row r="8" spans="1:2">
      <c r="A8" s="4" t="s">
        <v>311</v>
      </c>
      <c r="B8" s="6" t="n">
        <v>586600</v>
      </c>
    </row>
    <row r="9" spans="1:2">
      <c r="A9" s="4" t="s">
        <v>312</v>
      </c>
      <c r="B9" s="8" t="n">
        <v>0.2</v>
      </c>
    </row>
    <row r="10" spans="1:2">
      <c r="A10" s="4" t="s">
        <v>313</v>
      </c>
      <c r="B10" s="4" t="s">
        <v>315</v>
      </c>
    </row>
    <row r="11" spans="1:2">
      <c r="A11" s="4" t="s">
        <v>264</v>
      </c>
    </row>
    <row r="12" spans="1:2">
      <c r="A12" s="4" t="s">
        <v>311</v>
      </c>
      <c r="B12" s="6" t="n">
        <v>2142542</v>
      </c>
    </row>
    <row r="13" spans="1:2">
      <c r="A13" s="4" t="s">
        <v>312</v>
      </c>
      <c r="B13" s="8" t="n">
        <v>0.24</v>
      </c>
    </row>
    <row r="14" spans="1:2">
      <c r="A14" s="4" t="s">
        <v>313</v>
      </c>
      <c r="B14" s="4" t="s">
        <v>316</v>
      </c>
    </row>
    <row r="15" spans="1:2">
      <c r="A15" s="4" t="s">
        <v>264</v>
      </c>
    </row>
    <row r="16" spans="1:2">
      <c r="A16" s="4" t="s">
        <v>311</v>
      </c>
      <c r="B16" s="6" t="n">
        <v>500000</v>
      </c>
    </row>
    <row r="17" spans="1:2">
      <c r="A17" s="4" t="s">
        <v>312</v>
      </c>
      <c r="B17" s="8" t="n">
        <v>0.27</v>
      </c>
    </row>
    <row r="18" spans="1:2">
      <c r="A18" s="4" t="s">
        <v>313</v>
      </c>
      <c r="B18" s="4" t="s">
        <v>317</v>
      </c>
    </row>
    <row r="19" spans="1:2">
      <c r="A19" s="4" t="s">
        <v>264</v>
      </c>
    </row>
    <row r="20" spans="1:2">
      <c r="A20" s="4" t="s">
        <v>311</v>
      </c>
      <c r="B20" s="6" t="n">
        <v>900000</v>
      </c>
    </row>
    <row r="21" spans="1:2">
      <c r="A21" s="4" t="s">
        <v>312</v>
      </c>
      <c r="B21" s="8" t="n">
        <v>0.28</v>
      </c>
    </row>
    <row r="22" spans="1:2">
      <c r="A22" s="4" t="s">
        <v>313</v>
      </c>
      <c r="B22" s="4" t="s">
        <v>318</v>
      </c>
    </row>
    <row r="23" spans="1:2">
      <c r="A23" s="4" t="s">
        <v>264</v>
      </c>
    </row>
    <row r="24" spans="1:2">
      <c r="A24" s="4" t="s">
        <v>311</v>
      </c>
      <c r="B24" s="6" t="n">
        <v>6381000</v>
      </c>
    </row>
    <row r="25" spans="1:2">
      <c r="A25" s="4" t="s">
        <v>312</v>
      </c>
      <c r="B25" s="8" t="n">
        <v>0.12</v>
      </c>
    </row>
    <row r="26" spans="1:2">
      <c r="A26" s="4" t="s">
        <v>313</v>
      </c>
      <c r="B26" s="4" t="s">
        <v>319</v>
      </c>
    </row>
    <row r="27" spans="1:2">
      <c r="A27" s="4" t="s">
        <v>264</v>
      </c>
    </row>
    <row r="28" spans="1:2">
      <c r="A28" s="4" t="s">
        <v>311</v>
      </c>
      <c r="B28" s="6" t="n">
        <v>2900000</v>
      </c>
    </row>
    <row r="29" spans="1:2">
      <c r="A29" s="4" t="s">
        <v>312</v>
      </c>
      <c r="B29" s="8" t="n">
        <v>0.1</v>
      </c>
    </row>
    <row r="30" spans="1:2">
      <c r="A30" s="4" t="s">
        <v>313</v>
      </c>
      <c r="B30" s="4" t="s">
        <v>320</v>
      </c>
    </row>
    <row r="31" spans="1:2">
      <c r="A31" s="4" t="s">
        <v>264</v>
      </c>
    </row>
    <row r="32" spans="1:2">
      <c r="A32" s="4" t="s">
        <v>311</v>
      </c>
      <c r="B32" s="6" t="n">
        <v>14510142</v>
      </c>
    </row>
    <row r="33" spans="1:2">
      <c r="A33" s="4" t="s">
        <v>312</v>
      </c>
      <c r="B33" s="8" t="n">
        <v>0.15</v>
      </c>
    </row>
    <row r="34" spans="1:2">
      <c r="A34" s="4" t="s">
        <v>266</v>
      </c>
    </row>
    <row r="35" spans="1:2">
      <c r="A35" s="4" t="s">
        <v>311</v>
      </c>
      <c r="B35" s="6" t="n">
        <v>7080740</v>
      </c>
    </row>
    <row r="36" spans="1:2">
      <c r="A36" s="4" t="s">
        <v>312</v>
      </c>
      <c r="B36" s="8" t="n">
        <v>0.25</v>
      </c>
    </row>
    <row r="37" spans="1:2">
      <c r="A37" s="4" t="s">
        <v>313</v>
      </c>
      <c r="B37" s="4" t="s">
        <v>321</v>
      </c>
    </row>
    <row r="38" spans="1:2">
      <c r="A38" s="4" t="s">
        <v>266</v>
      </c>
    </row>
    <row r="39" spans="1:2">
      <c r="A39" s="4" t="s">
        <v>311</v>
      </c>
      <c r="B39" s="6" t="n">
        <v>6788860</v>
      </c>
    </row>
    <row r="40" spans="1:2">
      <c r="A40" s="4" t="s">
        <v>312</v>
      </c>
      <c r="B40" s="8" t="n">
        <v>0.25</v>
      </c>
    </row>
    <row r="41" spans="1:2">
      <c r="A41" s="4" t="s">
        <v>313</v>
      </c>
      <c r="B41" s="4" t="s">
        <v>322</v>
      </c>
    </row>
    <row r="42" spans="1:2">
      <c r="A42" s="4" t="s">
        <v>266</v>
      </c>
    </row>
    <row r="43" spans="1:2">
      <c r="A43" s="4" t="s">
        <v>311</v>
      </c>
      <c r="B43" s="6" t="n">
        <v>133333</v>
      </c>
    </row>
    <row r="44" spans="1:2">
      <c r="A44" s="4" t="s">
        <v>312</v>
      </c>
      <c r="B44" s="8" t="n">
        <v>0.25</v>
      </c>
    </row>
    <row r="45" spans="1:2">
      <c r="A45" s="4" t="s">
        <v>313</v>
      </c>
      <c r="B45" s="4" t="s">
        <v>323</v>
      </c>
    </row>
    <row r="46" spans="1:2">
      <c r="A46" s="4" t="s">
        <v>266</v>
      </c>
    </row>
    <row r="47" spans="1:2">
      <c r="A47" s="4" t="s">
        <v>311</v>
      </c>
      <c r="B47" s="6" t="n">
        <v>21000</v>
      </c>
    </row>
    <row r="48" spans="1:2">
      <c r="A48" s="4" t="s">
        <v>312</v>
      </c>
      <c r="B48" s="8" t="n">
        <v>0.15</v>
      </c>
    </row>
    <row r="49" spans="1:2">
      <c r="A49" s="4" t="s">
        <v>313</v>
      </c>
      <c r="B49" s="4" t="s">
        <v>324</v>
      </c>
    </row>
    <row r="50" spans="1:2">
      <c r="A50" s="4" t="s">
        <v>266</v>
      </c>
    </row>
    <row r="51" spans="1:2">
      <c r="A51" s="4" t="s">
        <v>311</v>
      </c>
      <c r="B51" s="6" t="n">
        <v>35161000</v>
      </c>
    </row>
    <row r="52" spans="1:2">
      <c r="A52" s="4" t="s">
        <v>312</v>
      </c>
      <c r="B52" s="8" t="n">
        <v>0.15</v>
      </c>
    </row>
    <row r="53" spans="1:2">
      <c r="A53" s="4" t="s">
        <v>313</v>
      </c>
      <c r="B53" s="4" t="s">
        <v>325</v>
      </c>
    </row>
    <row r="54" spans="1:2">
      <c r="A54" s="4" t="s">
        <v>266</v>
      </c>
    </row>
    <row r="55" spans="1:2">
      <c r="A55" s="4" t="s">
        <v>311</v>
      </c>
      <c r="B55" s="6" t="n">
        <v>2881250</v>
      </c>
    </row>
    <row r="56" spans="1:2">
      <c r="A56" s="4" t="s">
        <v>312</v>
      </c>
      <c r="B56" s="8" t="n">
        <v>0.12</v>
      </c>
    </row>
    <row r="57" spans="1:2">
      <c r="A57" s="4" t="s">
        <v>313</v>
      </c>
      <c r="B57" s="4" t="s">
        <v>326</v>
      </c>
    </row>
    <row r="58" spans="1:2">
      <c r="A58" s="4" t="s">
        <v>266</v>
      </c>
    </row>
    <row r="59" spans="1:2">
      <c r="A59" s="4" t="s">
        <v>311</v>
      </c>
      <c r="B59" s="6" t="n">
        <v>2003125</v>
      </c>
    </row>
    <row r="60" spans="1:2">
      <c r="A60" s="4" t="s">
        <v>312</v>
      </c>
      <c r="B60" s="8" t="n">
        <v>0.12</v>
      </c>
    </row>
    <row r="61" spans="1:2">
      <c r="A61" s="4" t="s">
        <v>313</v>
      </c>
      <c r="B61" s="4" t="s">
        <v>327</v>
      </c>
    </row>
    <row r="62" spans="1:2">
      <c r="A62" s="4" t="s">
        <v>266</v>
      </c>
    </row>
    <row r="63" spans="1:2">
      <c r="A63" s="4" t="s">
        <v>311</v>
      </c>
      <c r="B63" s="6" t="n">
        <v>9625000</v>
      </c>
    </row>
    <row r="64" spans="1:2">
      <c r="A64" s="4" t="s">
        <v>312</v>
      </c>
      <c r="B64" s="8" t="n">
        <v>0.13</v>
      </c>
    </row>
    <row r="65" spans="1:2">
      <c r="A65" s="4" t="s">
        <v>313</v>
      </c>
      <c r="B65" s="4" t="s">
        <v>328</v>
      </c>
    </row>
    <row r="66" spans="1:2">
      <c r="A66" s="4" t="s">
        <v>266</v>
      </c>
    </row>
    <row r="67" spans="1:2">
      <c r="A67" s="4" t="s">
        <v>311</v>
      </c>
      <c r="B67" s="6" t="n">
        <v>3750000</v>
      </c>
    </row>
    <row r="68" spans="1:2">
      <c r="A68" s="4" t="s">
        <v>312</v>
      </c>
      <c r="B68" s="8" t="n">
        <v>0.13</v>
      </c>
    </row>
    <row r="69" spans="1:2">
      <c r="A69" s="4" t="s">
        <v>313</v>
      </c>
      <c r="B69" s="4" t="s">
        <v>329</v>
      </c>
    </row>
    <row r="70" spans="1:2">
      <c r="A70" s="4" t="s">
        <v>266</v>
      </c>
    </row>
    <row r="71" spans="1:2">
      <c r="A71" s="4" t="s">
        <v>311</v>
      </c>
      <c r="B71" s="6" t="n">
        <v>9336862</v>
      </c>
    </row>
    <row r="72" spans="1:2">
      <c r="A72" s="4" t="s">
        <v>312</v>
      </c>
      <c r="B72" s="8" t="n">
        <v>0.13</v>
      </c>
    </row>
    <row r="73" spans="1:2">
      <c r="A73" s="4" t="s">
        <v>313</v>
      </c>
      <c r="B73" s="4" t="s">
        <v>330</v>
      </c>
    </row>
    <row r="74" spans="1:2">
      <c r="A74" s="4" t="s">
        <v>266</v>
      </c>
    </row>
    <row r="75" spans="1:2">
      <c r="A75" s="4" t="s">
        <v>311</v>
      </c>
      <c r="B75" s="6" t="n">
        <v>5184066</v>
      </c>
    </row>
    <row r="76" spans="1:2">
      <c r="A76" s="4" t="s">
        <v>312</v>
      </c>
      <c r="B76" s="8" t="n">
        <v>0.1</v>
      </c>
    </row>
    <row r="77" spans="1:2">
      <c r="A77" s="4" t="s">
        <v>313</v>
      </c>
      <c r="B77" s="4" t="s">
        <v>331</v>
      </c>
    </row>
    <row r="78" spans="1:2">
      <c r="A78" s="4" t="s">
        <v>266</v>
      </c>
    </row>
    <row r="79" spans="1:2">
      <c r="A79" s="4" t="s">
        <v>311</v>
      </c>
      <c r="B79" s="6" t="n">
        <v>81965236</v>
      </c>
    </row>
    <row r="80" spans="1:2">
      <c r="A80" s="4" t="s">
        <v>312</v>
      </c>
      <c r="B80" s="8" t="n">
        <v>0.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2</v>
      </c>
      <c r="B1" s="2" t="s">
        <v>1</v>
      </c>
    </row>
    <row r="2" spans="1:3">
      <c r="B2" s="2" t="s">
        <v>2</v>
      </c>
      <c r="C2" s="2" t="s">
        <v>59</v>
      </c>
    </row>
    <row r="3" spans="1:3">
      <c r="A3" s="4" t="s">
        <v>264</v>
      </c>
    </row>
    <row r="4" spans="1:3">
      <c r="A4" s="3" t="s">
        <v>333</v>
      </c>
    </row>
    <row r="5" spans="1:3">
      <c r="A5" s="4" t="s">
        <v>297</v>
      </c>
      <c r="B5" s="6" t="n">
        <v>11610142</v>
      </c>
      <c r="C5" s="6" t="n">
        <v>5729142</v>
      </c>
    </row>
    <row r="6" spans="1:3">
      <c r="A6" s="4" t="s">
        <v>334</v>
      </c>
      <c r="B6" s="6" t="n">
        <v>2900000</v>
      </c>
      <c r="C6" s="6" t="n">
        <v>6381000</v>
      </c>
    </row>
    <row r="7" spans="1:3">
      <c r="A7" s="4" t="s">
        <v>335</v>
      </c>
      <c r="C7" s="6" t="n">
        <v>-500000</v>
      </c>
    </row>
    <row r="8" spans="1:3">
      <c r="A8" s="4" t="s">
        <v>299</v>
      </c>
      <c r="B8" s="6" t="n">
        <v>14510142</v>
      </c>
      <c r="C8" s="6" t="n">
        <v>11610142</v>
      </c>
    </row>
    <row r="9" spans="1:3">
      <c r="A9" s="3" t="s">
        <v>336</v>
      </c>
    </row>
    <row r="10" spans="1:3">
      <c r="A10" s="4" t="s">
        <v>297</v>
      </c>
      <c r="B10" s="8" t="n">
        <v>0.17</v>
      </c>
      <c r="C10" s="4" t="s">
        <v>337</v>
      </c>
    </row>
    <row r="11" spans="1:3">
      <c r="A11" s="4" t="s">
        <v>334</v>
      </c>
      <c r="B11" s="9" t="n">
        <v>0.1</v>
      </c>
      <c r="C11" s="4" t="s">
        <v>338</v>
      </c>
    </row>
    <row r="12" spans="1:3">
      <c r="A12" s="4" t="s">
        <v>335</v>
      </c>
      <c r="C12" s="4" t="s">
        <v>339</v>
      </c>
    </row>
    <row r="13" spans="1:3">
      <c r="A13" s="4" t="s">
        <v>299</v>
      </c>
      <c r="B13" s="8" t="n">
        <v>0.15</v>
      </c>
      <c r="C13" s="8" t="n">
        <v>0.17</v>
      </c>
    </row>
    <row r="14" spans="1:3">
      <c r="A14" s="4" t="s">
        <v>266</v>
      </c>
    </row>
    <row r="15" spans="1:3">
      <c r="A15" s="3" t="s">
        <v>333</v>
      </c>
    </row>
    <row r="16" spans="1:3">
      <c r="A16" s="4" t="s">
        <v>297</v>
      </c>
      <c r="B16" s="6" t="n">
        <v>83948819</v>
      </c>
      <c r="C16" s="6" t="n">
        <v>36039372</v>
      </c>
    </row>
    <row r="17" spans="1:3">
      <c r="A17" s="4" t="s">
        <v>334</v>
      </c>
      <c r="B17" s="6" t="n">
        <v>32780303</v>
      </c>
      <c r="C17" s="6" t="n">
        <v>49602117</v>
      </c>
    </row>
    <row r="18" spans="1:3">
      <c r="A18" s="4" t="s">
        <v>340</v>
      </c>
      <c r="C18" s="6" t="n">
        <v>-192670</v>
      </c>
    </row>
    <row r="19" spans="1:3">
      <c r="A19" s="4" t="s">
        <v>335</v>
      </c>
      <c r="B19" s="6" t="n">
        <v>-34763886</v>
      </c>
      <c r="C19" s="6" t="n">
        <v>-1500000</v>
      </c>
    </row>
    <row r="20" spans="1:3">
      <c r="A20" s="4" t="s">
        <v>299</v>
      </c>
      <c r="B20" s="6" t="n">
        <v>81965236</v>
      </c>
      <c r="C20" s="6" t="n">
        <v>83948819</v>
      </c>
    </row>
    <row r="21" spans="1:3">
      <c r="A21" s="3" t="s">
        <v>336</v>
      </c>
    </row>
    <row r="22" spans="1:3">
      <c r="A22" s="4" t="s">
        <v>297</v>
      </c>
      <c r="B22" s="8" t="n">
        <v>0.27</v>
      </c>
      <c r="C22" s="8" t="n">
        <v>0.39</v>
      </c>
    </row>
    <row r="23" spans="1:3">
      <c r="A23" s="4" t="s">
        <v>334</v>
      </c>
      <c r="B23" s="4" t="s">
        <v>338</v>
      </c>
      <c r="C23" s="9" t="n">
        <v>0.18</v>
      </c>
    </row>
    <row r="24" spans="1:3">
      <c r="A24" s="4" t="s">
        <v>340</v>
      </c>
      <c r="C24" s="9" t="n">
        <v>-0.23</v>
      </c>
    </row>
    <row r="25" spans="1:3">
      <c r="A25" s="4" t="s">
        <v>335</v>
      </c>
      <c r="B25" s="9" t="n">
        <v>-0.4</v>
      </c>
      <c r="C25" s="4" t="s">
        <v>341</v>
      </c>
    </row>
    <row r="26" spans="1:3">
      <c r="A26" s="4" t="s">
        <v>299</v>
      </c>
      <c r="B26" s="4" t="s">
        <v>342</v>
      </c>
      <c r="C26" s="8" t="n">
        <v>0.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43</v>
      </c>
      <c r="B1" s="2" t="s">
        <v>344</v>
      </c>
      <c r="C1" s="2" t="s">
        <v>1</v>
      </c>
    </row>
    <row r="2" spans="1:3">
      <c r="B2" s="2" t="s">
        <v>345</v>
      </c>
      <c r="C2" s="2" t="s">
        <v>2</v>
      </c>
    </row>
    <row r="3" spans="1:3">
      <c r="A3" s="4" t="s">
        <v>264</v>
      </c>
    </row>
    <row r="4" spans="1:3">
      <c r="A4" s="4" t="s">
        <v>346</v>
      </c>
      <c r="B4" s="4" t="s">
        <v>347</v>
      </c>
      <c r="C4" s="4" t="s">
        <v>347</v>
      </c>
    </row>
    <row r="5" spans="1:3">
      <c r="A5" s="4" t="s">
        <v>348</v>
      </c>
      <c r="B5" s="4" t="s">
        <v>349</v>
      </c>
      <c r="C5" s="4" t="s">
        <v>349</v>
      </c>
    </row>
    <row r="6" spans="1:3">
      <c r="A6" s="4" t="s">
        <v>350</v>
      </c>
      <c r="B6" s="4" t="s">
        <v>351</v>
      </c>
      <c r="C6" s="4" t="s">
        <v>351</v>
      </c>
    </row>
    <row r="7" spans="1:3">
      <c r="A7" s="4" t="s">
        <v>352</v>
      </c>
      <c r="B7" s="4" t="s">
        <v>353</v>
      </c>
      <c r="C7" s="4" t="s">
        <v>353</v>
      </c>
    </row>
    <row r="8" spans="1:3">
      <c r="A8" s="4" t="s">
        <v>266</v>
      </c>
    </row>
    <row r="9" spans="1:3">
      <c r="A9" s="4" t="s">
        <v>346</v>
      </c>
      <c r="B9" s="4" t="s">
        <v>354</v>
      </c>
      <c r="C9" s="4" t="s">
        <v>354</v>
      </c>
    </row>
    <row r="10" spans="1:3">
      <c r="A10" s="4" t="s">
        <v>348</v>
      </c>
      <c r="B10" s="4" t="s">
        <v>355</v>
      </c>
      <c r="C10" s="4" t="s">
        <v>355</v>
      </c>
    </row>
    <row r="11" spans="1:3">
      <c r="A11" s="4" t="s">
        <v>350</v>
      </c>
      <c r="B11" s="4" t="s">
        <v>356</v>
      </c>
      <c r="C11" s="4" t="s">
        <v>356</v>
      </c>
    </row>
    <row r="12" spans="1:3">
      <c r="A12" s="4" t="s">
        <v>352</v>
      </c>
      <c r="B12" s="4" t="s">
        <v>353</v>
      </c>
      <c r="C12"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59</v>
      </c>
    </row>
    <row r="3" spans="1:3">
      <c r="A3" s="3" t="s">
        <v>187</v>
      </c>
    </row>
    <row r="4" spans="1:3">
      <c r="A4" s="4" t="s">
        <v>358</v>
      </c>
      <c r="B4" s="5" t="n">
        <v>-5772539</v>
      </c>
      <c r="C4" s="5" t="n">
        <v>-4593863</v>
      </c>
    </row>
    <row r="5" spans="1:3">
      <c r="A5" s="4" t="s">
        <v>359</v>
      </c>
      <c r="B5" s="6" t="n">
        <v>-1212000</v>
      </c>
      <c r="C5" s="6" t="n">
        <v>-1366000</v>
      </c>
    </row>
    <row r="6" spans="1:3">
      <c r="A6" s="4" t="s">
        <v>360</v>
      </c>
      <c r="B6" s="6" t="n">
        <v>-243000</v>
      </c>
      <c r="C6" s="6" t="n">
        <v>798000</v>
      </c>
    </row>
    <row r="7" spans="1:3">
      <c r="A7" s="4" t="s">
        <v>361</v>
      </c>
      <c r="B7" s="6" t="n">
        <v>37000</v>
      </c>
      <c r="C7" s="6" t="n">
        <v>180000</v>
      </c>
    </row>
    <row r="8" spans="1:3">
      <c r="A8" s="4" t="s">
        <v>362</v>
      </c>
      <c r="B8" s="6" t="n">
        <v>339000</v>
      </c>
      <c r="C8" s="6" t="n">
        <v>-48000</v>
      </c>
    </row>
    <row r="9" spans="1:3">
      <c r="A9" s="4" t="s">
        <v>363</v>
      </c>
      <c r="B9" s="6" t="n">
        <v>1079000</v>
      </c>
      <c r="C9" s="6" t="n">
        <v>436000</v>
      </c>
    </row>
    <row r="10" spans="1:3">
      <c r="A10" s="4" t="s">
        <v>364</v>
      </c>
      <c r="B10" s="4" t="s">
        <v>72</v>
      </c>
      <c r="C10" s="4" t="s">
        <v>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1</v>
      </c>
      <c r="B1" s="2" t="s">
        <v>1</v>
      </c>
    </row>
    <row r="2" spans="1:3">
      <c r="B2" s="2" t="s">
        <v>2</v>
      </c>
      <c r="C2" s="2" t="s">
        <v>59</v>
      </c>
    </row>
    <row r="3" spans="1:3">
      <c r="A3" s="3" t="s">
        <v>92</v>
      </c>
    </row>
    <row r="4" spans="1:3">
      <c r="A4" s="4" t="s">
        <v>93</v>
      </c>
      <c r="B4" s="5" t="n">
        <v>87100</v>
      </c>
      <c r="C4" s="5" t="n">
        <v>78500</v>
      </c>
    </row>
    <row r="5" spans="1:3">
      <c r="A5" s="4" t="s">
        <v>94</v>
      </c>
      <c r="B5" s="6" t="n">
        <v>72927</v>
      </c>
      <c r="C5" s="6" t="n">
        <v>99571</v>
      </c>
    </row>
    <row r="6" spans="1:3">
      <c r="A6" s="4" t="s">
        <v>95</v>
      </c>
      <c r="B6" s="6" t="n">
        <v>60791</v>
      </c>
      <c r="C6" s="6" t="n">
        <v>87395</v>
      </c>
    </row>
    <row r="7" spans="1:3">
      <c r="A7" s="4" t="s">
        <v>96</v>
      </c>
      <c r="B7" s="6" t="n">
        <v>44657</v>
      </c>
      <c r="C7" s="6" t="n">
        <v>-14749</v>
      </c>
    </row>
    <row r="8" spans="1:3">
      <c r="A8" s="4" t="s">
        <v>97</v>
      </c>
      <c r="B8" s="4" t="s">
        <v>72</v>
      </c>
      <c r="C8" s="6" t="n">
        <v>-37068</v>
      </c>
    </row>
    <row r="9" spans="1:3">
      <c r="A9" s="4" t="s">
        <v>98</v>
      </c>
      <c r="B9" s="6" t="n">
        <v>345120</v>
      </c>
      <c r="C9" s="6" t="n">
        <v>287052</v>
      </c>
    </row>
    <row r="10" spans="1:3">
      <c r="A10" s="4" t="s">
        <v>99</v>
      </c>
      <c r="B10" s="6" t="n">
        <v>3770791</v>
      </c>
      <c r="C10" s="6" t="n">
        <v>2060183</v>
      </c>
    </row>
    <row r="11" spans="1:3">
      <c r="A11" s="4" t="s">
        <v>100</v>
      </c>
      <c r="B11" s="6" t="n">
        <v>28028</v>
      </c>
      <c r="C11" s="6" t="n">
        <v>2602</v>
      </c>
    </row>
    <row r="12" spans="1:3">
      <c r="A12" s="4" t="s">
        <v>101</v>
      </c>
      <c r="B12" s="6" t="n">
        <v>523358</v>
      </c>
      <c r="C12" s="6" t="n">
        <v>562694</v>
      </c>
    </row>
    <row r="13" spans="1:3">
      <c r="A13" s="4" t="s">
        <v>102</v>
      </c>
      <c r="B13" s="6" t="n">
        <v>548339</v>
      </c>
      <c r="C13" s="6" t="n">
        <v>443696</v>
      </c>
    </row>
    <row r="14" spans="1:3">
      <c r="A14" s="4" t="s">
        <v>103</v>
      </c>
      <c r="B14" s="6" t="n">
        <v>184286</v>
      </c>
      <c r="C14" s="6" t="n">
        <v>350627</v>
      </c>
    </row>
    <row r="15" spans="1:3">
      <c r="A15" s="4" t="s">
        <v>104</v>
      </c>
      <c r="B15" s="6" t="n">
        <v>173762</v>
      </c>
      <c r="C15" s="6" t="n">
        <v>673360</v>
      </c>
    </row>
    <row r="16" spans="1:3">
      <c r="A16" s="4" t="s">
        <v>105</v>
      </c>
      <c r="B16" s="6" t="n">
        <v>5839159</v>
      </c>
      <c r="C16" s="6" t="n">
        <v>4593863</v>
      </c>
    </row>
    <row r="17" spans="1:3">
      <c r="A17" s="4" t="s">
        <v>106</v>
      </c>
      <c r="B17" s="6" t="n">
        <v>-66620</v>
      </c>
      <c r="C17" s="4" t="s">
        <v>72</v>
      </c>
    </row>
    <row r="18" spans="1:3">
      <c r="A18" s="4" t="s">
        <v>107</v>
      </c>
      <c r="B18" s="5" t="n">
        <v>5772539</v>
      </c>
      <c r="C18" s="5" t="n">
        <v>4593863</v>
      </c>
    </row>
    <row r="19" spans="1:3">
      <c r="A19" s="4" t="s">
        <v>108</v>
      </c>
      <c r="B19" s="8" t="n">
        <v>-0.04</v>
      </c>
      <c r="C19" s="8" t="n">
        <v>-0.05</v>
      </c>
    </row>
    <row r="20" spans="1:3">
      <c r="A20" s="4" t="s">
        <v>109</v>
      </c>
      <c r="B20" s="6" t="n">
        <v>147955157</v>
      </c>
      <c r="C20" s="6" t="n">
        <v>871714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65</v>
      </c>
      <c r="B1" s="2" t="s">
        <v>2</v>
      </c>
      <c r="C1" s="2" t="s">
        <v>59</v>
      </c>
    </row>
    <row r="2" spans="1:3">
      <c r="A2" s="3" t="s">
        <v>187</v>
      </c>
    </row>
    <row r="3" spans="1:3">
      <c r="A3" s="4" t="s">
        <v>366</v>
      </c>
      <c r="B3" s="5" t="n">
        <v>1501000</v>
      </c>
      <c r="C3" s="5" t="n">
        <v>525000</v>
      </c>
    </row>
    <row r="4" spans="1:3">
      <c r="A4" s="4" t="s">
        <v>67</v>
      </c>
      <c r="B4" s="6" t="n">
        <v>-82000</v>
      </c>
      <c r="C4" s="6" t="n">
        <v>-19000</v>
      </c>
    </row>
    <row r="5" spans="1:3">
      <c r="A5" s="4" t="s">
        <v>367</v>
      </c>
      <c r="B5" s="6" t="n">
        <v>2011000</v>
      </c>
      <c r="C5" s="6" t="n">
        <v>1845000</v>
      </c>
    </row>
    <row r="6" spans="1:3">
      <c r="A6" s="4" t="s">
        <v>368</v>
      </c>
      <c r="B6" s="6" t="n">
        <v>-3430000</v>
      </c>
      <c r="C6" s="6" t="n">
        <v>-2351000</v>
      </c>
    </row>
    <row r="7" spans="1:3">
      <c r="A7" s="4" t="s">
        <v>369</v>
      </c>
      <c r="B7" s="4" t="s">
        <v>72</v>
      </c>
      <c r="C7" s="4" t="s">
        <v>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0</v>
      </c>
      <c r="B1" s="2" t="s">
        <v>2</v>
      </c>
      <c r="C1" s="2" t="s">
        <v>59</v>
      </c>
    </row>
    <row r="2" spans="1:3">
      <c r="A2" s="4" t="s">
        <v>371</v>
      </c>
    </row>
    <row r="3" spans="1:3">
      <c r="A3" s="4" t="s">
        <v>372</v>
      </c>
      <c r="B3" s="5" t="n">
        <v>5362000</v>
      </c>
      <c r="C3" s="5" t="n">
        <v>1881000</v>
      </c>
    </row>
    <row r="4" spans="1:3">
      <c r="A4" s="4" t="s">
        <v>373</v>
      </c>
    </row>
    <row r="5" spans="1:3">
      <c r="A5" s="4" t="s">
        <v>372</v>
      </c>
      <c r="B5" s="6" t="n">
        <v>8970000</v>
      </c>
      <c r="C5" s="6" t="n">
        <v>8067000</v>
      </c>
    </row>
    <row r="6" spans="1:3">
      <c r="A6" s="4" t="s">
        <v>374</v>
      </c>
    </row>
    <row r="7" spans="1:3">
      <c r="A7" s="4" t="s">
        <v>372</v>
      </c>
      <c r="B7" s="5" t="n">
        <v>8970000</v>
      </c>
      <c r="C7" s="5" t="n">
        <v>806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5</v>
      </c>
      <c r="B1" s="2" t="s">
        <v>1</v>
      </c>
    </row>
    <row r="2" spans="1:3">
      <c r="B2" s="2" t="s">
        <v>2</v>
      </c>
      <c r="C2" s="2" t="s">
        <v>59</v>
      </c>
    </row>
    <row r="3" spans="1:3">
      <c r="A3" s="3" t="s">
        <v>187</v>
      </c>
    </row>
    <row r="4" spans="1:3">
      <c r="A4" s="4" t="s">
        <v>376</v>
      </c>
      <c r="B4" s="5" t="n">
        <v>11478000</v>
      </c>
      <c r="C4" s="5" t="n">
        <v>813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10</v>
      </c>
      <c r="B1" s="2" t="s">
        <v>1</v>
      </c>
    </row>
    <row r="2" spans="1:3">
      <c r="B2" s="2" t="s">
        <v>2</v>
      </c>
      <c r="C2" s="2" t="s">
        <v>59</v>
      </c>
    </row>
    <row r="3" spans="1:3">
      <c r="A3" s="3" t="s">
        <v>111</v>
      </c>
    </row>
    <row r="4" spans="1:3">
      <c r="A4" s="4" t="s">
        <v>112</v>
      </c>
      <c r="B4" s="5" t="n">
        <v>-5772539</v>
      </c>
      <c r="C4" s="5" t="n">
        <v>-4593863</v>
      </c>
    </row>
    <row r="5" spans="1:3">
      <c r="A5" s="3" t="s">
        <v>113</v>
      </c>
    </row>
    <row r="6" spans="1:3">
      <c r="A6" s="4" t="s">
        <v>100</v>
      </c>
      <c r="B6" s="6" t="n">
        <v>28012</v>
      </c>
      <c r="C6" s="4" t="s">
        <v>72</v>
      </c>
    </row>
    <row r="7" spans="1:3">
      <c r="A7" s="4" t="s">
        <v>114</v>
      </c>
      <c r="B7" s="6" t="n">
        <v>24787</v>
      </c>
      <c r="C7" s="6" t="n">
        <v>2306</v>
      </c>
    </row>
    <row r="8" spans="1:3">
      <c r="A8" s="4" t="s">
        <v>115</v>
      </c>
      <c r="B8" s="4" t="s">
        <v>72</v>
      </c>
      <c r="C8" s="6" t="n">
        <v>-37068</v>
      </c>
    </row>
    <row r="9" spans="1:3">
      <c r="A9" s="4" t="s">
        <v>116</v>
      </c>
      <c r="B9" s="6" t="n">
        <v>173762</v>
      </c>
      <c r="C9" s="6" t="n">
        <v>673360</v>
      </c>
    </row>
    <row r="10" spans="1:3">
      <c r="A10" s="4" t="s">
        <v>117</v>
      </c>
      <c r="B10" s="6" t="n">
        <v>951</v>
      </c>
      <c r="C10" s="6" t="n">
        <v>6117</v>
      </c>
    </row>
    <row r="11" spans="1:3">
      <c r="A11" s="3" t="s">
        <v>118</v>
      </c>
    </row>
    <row r="12" spans="1:3">
      <c r="A12" s="4" t="s">
        <v>62</v>
      </c>
      <c r="B12" s="6" t="n">
        <v>790</v>
      </c>
      <c r="C12" s="6" t="n">
        <v>1024</v>
      </c>
    </row>
    <row r="13" spans="1:3">
      <c r="A13" s="4" t="s">
        <v>63</v>
      </c>
      <c r="B13" s="6" t="n">
        <v>282528</v>
      </c>
      <c r="C13" s="6" t="n">
        <v>-367271</v>
      </c>
    </row>
    <row r="14" spans="1:3">
      <c r="A14" s="4" t="s">
        <v>119</v>
      </c>
      <c r="B14" s="6" t="n">
        <v>75408</v>
      </c>
      <c r="C14" s="6" t="n">
        <v>419871</v>
      </c>
    </row>
    <row r="15" spans="1:3">
      <c r="A15" s="4" t="s">
        <v>70</v>
      </c>
      <c r="B15" s="6" t="n">
        <v>130347</v>
      </c>
      <c r="C15" s="4" t="s">
        <v>72</v>
      </c>
    </row>
    <row r="16" spans="1:3">
      <c r="A16" s="4" t="s">
        <v>71</v>
      </c>
      <c r="B16" s="6" t="n">
        <v>133240</v>
      </c>
      <c r="C16" s="4" t="s">
        <v>72</v>
      </c>
    </row>
    <row r="17" spans="1:3">
      <c r="A17" s="4" t="s">
        <v>120</v>
      </c>
      <c r="B17" s="6" t="n">
        <v>-4922714</v>
      </c>
      <c r="C17" s="6" t="n">
        <v>-3895524</v>
      </c>
    </row>
    <row r="18" spans="1:3">
      <c r="A18" s="3" t="s">
        <v>121</v>
      </c>
    </row>
    <row r="19" spans="1:3">
      <c r="A19" s="4" t="s">
        <v>122</v>
      </c>
      <c r="B19" s="6" t="n">
        <v>-125660</v>
      </c>
      <c r="C19" s="6" t="n">
        <v>-89213</v>
      </c>
    </row>
    <row r="20" spans="1:3">
      <c r="A20" s="4" t="s">
        <v>66</v>
      </c>
      <c r="B20" s="4" t="s">
        <v>72</v>
      </c>
      <c r="C20" s="6" t="n">
        <v>-1657820</v>
      </c>
    </row>
    <row r="21" spans="1:3">
      <c r="A21" s="4" t="s">
        <v>123</v>
      </c>
      <c r="B21" s="6" t="n">
        <v>-125660</v>
      </c>
      <c r="C21" s="6" t="n">
        <v>-1747033</v>
      </c>
    </row>
    <row r="22" spans="1:3">
      <c r="A22" s="3" t="s">
        <v>124</v>
      </c>
    </row>
    <row r="23" spans="1:3">
      <c r="A23" s="4" t="s">
        <v>125</v>
      </c>
      <c r="B23" s="6" t="n">
        <v>4381518</v>
      </c>
      <c r="C23" s="6" t="n">
        <v>5560220</v>
      </c>
    </row>
    <row r="24" spans="1:3">
      <c r="A24" s="4" t="s">
        <v>126</v>
      </c>
      <c r="B24" s="6" t="n">
        <v>1000000</v>
      </c>
      <c r="C24" s="4" t="s">
        <v>72</v>
      </c>
    </row>
    <row r="25" spans="1:3">
      <c r="A25" s="4" t="s">
        <v>127</v>
      </c>
      <c r="B25" s="6" t="n">
        <v>247714</v>
      </c>
      <c r="C25" s="4" t="s">
        <v>72</v>
      </c>
    </row>
    <row r="26" spans="1:3">
      <c r="A26" s="4" t="s">
        <v>128</v>
      </c>
      <c r="B26" s="4" t="s">
        <v>72</v>
      </c>
      <c r="C26" s="6" t="n">
        <v>19267</v>
      </c>
    </row>
    <row r="27" spans="1:3">
      <c r="A27" s="4" t="s">
        <v>129</v>
      </c>
      <c r="B27" s="6" t="n">
        <v>-57544</v>
      </c>
      <c r="C27" s="6" t="n">
        <v>-189619</v>
      </c>
    </row>
    <row r="28" spans="1:3">
      <c r="A28" s="4" t="s">
        <v>130</v>
      </c>
      <c r="B28" s="6" t="n">
        <v>-301355</v>
      </c>
      <c r="C28" s="6" t="n">
        <v>-24794</v>
      </c>
    </row>
    <row r="29" spans="1:3">
      <c r="A29" s="4" t="s">
        <v>131</v>
      </c>
      <c r="B29" s="6" t="n">
        <v>88000</v>
      </c>
      <c r="C29" s="6" t="n">
        <v>10000</v>
      </c>
    </row>
    <row r="30" spans="1:3">
      <c r="A30" s="4" t="s">
        <v>132</v>
      </c>
      <c r="B30" s="6" t="n">
        <v>-98000</v>
      </c>
      <c r="C30" s="4" t="s">
        <v>72</v>
      </c>
    </row>
    <row r="31" spans="1:3">
      <c r="A31" s="4" t="s">
        <v>133</v>
      </c>
      <c r="B31" s="6" t="n">
        <v>5260333</v>
      </c>
      <c r="C31" s="6" t="n">
        <v>5375074</v>
      </c>
    </row>
    <row r="32" spans="1:3">
      <c r="A32" s="4" t="s">
        <v>134</v>
      </c>
      <c r="B32" s="6" t="n">
        <v>211959</v>
      </c>
      <c r="C32" s="6" t="n">
        <v>-267483</v>
      </c>
    </row>
    <row r="33" spans="1:3">
      <c r="A33" s="4" t="s">
        <v>135</v>
      </c>
      <c r="B33" s="6" t="n">
        <v>69616</v>
      </c>
      <c r="C33" s="6" t="n">
        <v>337099</v>
      </c>
    </row>
    <row r="34" spans="1:3">
      <c r="A34" s="4" t="s">
        <v>136</v>
      </c>
      <c r="B34" s="5" t="n">
        <v>281575</v>
      </c>
      <c r="C34" s="5" t="n">
        <v>696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4"/>
    <col customWidth="1" max="5" min="5" width="34"/>
    <col customWidth="1" max="6" min="6" width="13"/>
    <col customWidth="1" max="7" min="7" width="12"/>
  </cols>
  <sheetData>
    <row r="1" spans="1:7">
      <c r="A1" s="1" t="s">
        <v>137</v>
      </c>
      <c r="B1" s="2" t="s">
        <v>138</v>
      </c>
      <c r="C1" s="2" t="s">
        <v>139</v>
      </c>
      <c r="D1" s="2" t="s">
        <v>140</v>
      </c>
      <c r="E1" s="2" t="s">
        <v>141</v>
      </c>
      <c r="F1" s="2" t="s">
        <v>82</v>
      </c>
      <c r="G1" s="2" t="s">
        <v>142</v>
      </c>
    </row>
    <row r="2" spans="1:7">
      <c r="A2" s="4" t="s">
        <v>143</v>
      </c>
      <c r="B2" s="5" t="n">
        <v>66708</v>
      </c>
      <c r="C2" s="5" t="n">
        <v>10103162</v>
      </c>
      <c r="D2" s="4" t="s">
        <v>72</v>
      </c>
      <c r="E2" s="5" t="n">
        <v>-166663</v>
      </c>
      <c r="F2" s="5" t="n">
        <v>-6027924</v>
      </c>
      <c r="G2" s="5" t="n">
        <v>3975283</v>
      </c>
    </row>
    <row r="3" spans="1:7">
      <c r="A3" s="4" t="s">
        <v>144</v>
      </c>
      <c r="B3" s="6" t="n">
        <v>66707655</v>
      </c>
    </row>
    <row r="4" spans="1:7">
      <c r="A4" s="4" t="s">
        <v>145</v>
      </c>
      <c r="B4" s="5" t="n">
        <v>48788</v>
      </c>
      <c r="C4" s="6" t="n">
        <v>5511432</v>
      </c>
      <c r="D4" s="4" t="s">
        <v>72</v>
      </c>
      <c r="E4" s="4" t="s">
        <v>72</v>
      </c>
      <c r="F4" s="4" t="s">
        <v>72</v>
      </c>
      <c r="G4" s="6" t="n">
        <v>5560220</v>
      </c>
    </row>
    <row r="5" spans="1:7">
      <c r="A5" s="4" t="s">
        <v>146</v>
      </c>
      <c r="B5" s="6" t="n">
        <v>48788473</v>
      </c>
    </row>
    <row r="6" spans="1:7">
      <c r="A6" s="4" t="s">
        <v>147</v>
      </c>
      <c r="B6" s="5" t="n">
        <v>417</v>
      </c>
      <c r="C6" s="6" t="n">
        <v>60074</v>
      </c>
      <c r="D6" s="4" t="s">
        <v>72</v>
      </c>
      <c r="E6" s="4" t="s">
        <v>72</v>
      </c>
      <c r="F6" s="4" t="s">
        <v>72</v>
      </c>
      <c r="G6" s="6" t="n">
        <v>60491</v>
      </c>
    </row>
    <row r="7" spans="1:7">
      <c r="A7" s="4" t="s">
        <v>148</v>
      </c>
      <c r="B7" s="6" t="n">
        <v>417184</v>
      </c>
    </row>
    <row r="8" spans="1:7">
      <c r="A8" s="4" t="s">
        <v>128</v>
      </c>
      <c r="B8" s="5" t="n">
        <v>193</v>
      </c>
      <c r="C8" s="6" t="n">
        <v>19074</v>
      </c>
      <c r="D8" s="4" t="s">
        <v>72</v>
      </c>
      <c r="E8" s="4" t="s">
        <v>72</v>
      </c>
      <c r="F8" s="4" t="s">
        <v>72</v>
      </c>
      <c r="G8" s="6" t="n">
        <v>19267</v>
      </c>
    </row>
    <row r="9" spans="1:7">
      <c r="A9" s="4" t="s">
        <v>149</v>
      </c>
      <c r="B9" s="6" t="n">
        <v>192670</v>
      </c>
    </row>
    <row r="10" spans="1:7">
      <c r="A10" s="4" t="s">
        <v>129</v>
      </c>
      <c r="B10" s="4" t="s">
        <v>72</v>
      </c>
      <c r="C10" s="6" t="n">
        <v>-86527</v>
      </c>
      <c r="D10" s="4" t="s">
        <v>72</v>
      </c>
      <c r="E10" s="4" t="s">
        <v>72</v>
      </c>
      <c r="F10" s="4" t="s">
        <v>72</v>
      </c>
      <c r="G10" s="6" t="n">
        <v>-86527</v>
      </c>
    </row>
    <row r="11" spans="1:7">
      <c r="A11" s="4" t="s">
        <v>116</v>
      </c>
      <c r="B11" s="4" t="s">
        <v>72</v>
      </c>
      <c r="C11" s="6" t="n">
        <v>673360</v>
      </c>
      <c r="D11" s="4" t="s">
        <v>72</v>
      </c>
      <c r="E11" s="4" t="s">
        <v>72</v>
      </c>
      <c r="F11" s="4" t="s">
        <v>72</v>
      </c>
      <c r="G11" s="6" t="n">
        <v>673360</v>
      </c>
    </row>
    <row r="12" spans="1:7">
      <c r="A12" s="4" t="s">
        <v>79</v>
      </c>
      <c r="G12" s="4" t="s">
        <v>72</v>
      </c>
    </row>
    <row r="13" spans="1:7">
      <c r="A13" s="4" t="s">
        <v>150</v>
      </c>
      <c r="B13" s="4" t="s">
        <v>72</v>
      </c>
      <c r="C13" s="4" t="s">
        <v>72</v>
      </c>
      <c r="D13" s="4" t="s">
        <v>72</v>
      </c>
      <c r="E13" s="4" t="s">
        <v>72</v>
      </c>
      <c r="F13" s="6" t="n">
        <v>-4593863</v>
      </c>
      <c r="G13" s="6" t="n">
        <v>-4593863</v>
      </c>
    </row>
    <row r="14" spans="1:7">
      <c r="A14" s="4" t="s">
        <v>151</v>
      </c>
      <c r="B14" s="5" t="n">
        <v>116106</v>
      </c>
      <c r="C14" s="6" t="n">
        <v>16280575</v>
      </c>
      <c r="D14" s="4" t="s">
        <v>72</v>
      </c>
      <c r="E14" s="6" t="n">
        <v>-166663</v>
      </c>
      <c r="F14" s="6" t="n">
        <v>-10621787</v>
      </c>
      <c r="G14" s="6" t="n">
        <v>5608231</v>
      </c>
    </row>
    <row r="15" spans="1:7">
      <c r="A15" s="4" t="s">
        <v>152</v>
      </c>
      <c r="B15" s="6" t="n">
        <v>116105982</v>
      </c>
    </row>
    <row r="16" spans="1:7">
      <c r="A16" s="4" t="s">
        <v>145</v>
      </c>
      <c r="B16" s="5" t="n">
        <v>48477</v>
      </c>
      <c r="C16" s="6" t="n">
        <v>4390541</v>
      </c>
      <c r="D16" s="4" t="s">
        <v>72</v>
      </c>
      <c r="E16" s="4" t="s">
        <v>72</v>
      </c>
      <c r="F16" s="4" t="s">
        <v>72</v>
      </c>
      <c r="G16" s="6" t="n">
        <v>4439018</v>
      </c>
    </row>
    <row r="17" spans="1:7">
      <c r="A17" s="4" t="s">
        <v>146</v>
      </c>
      <c r="B17" s="6" t="n">
        <v>48477506</v>
      </c>
    </row>
    <row r="18" spans="1:7">
      <c r="A18" s="4" t="s">
        <v>153</v>
      </c>
      <c r="B18" s="5" t="n">
        <v>10050</v>
      </c>
      <c r="C18" s="6" t="n">
        <v>994922</v>
      </c>
      <c r="D18" s="4" t="s">
        <v>72</v>
      </c>
      <c r="E18" s="4" t="s">
        <v>72</v>
      </c>
      <c r="F18" s="4" t="s">
        <v>72</v>
      </c>
      <c r="G18" s="6" t="n">
        <v>1004972</v>
      </c>
    </row>
    <row r="19" spans="1:7">
      <c r="A19" s="4" t="s">
        <v>154</v>
      </c>
      <c r="B19" s="6" t="n">
        <v>10049724</v>
      </c>
    </row>
    <row r="20" spans="1:7">
      <c r="A20" s="4" t="s">
        <v>129</v>
      </c>
      <c r="B20" s="4" t="s">
        <v>72</v>
      </c>
      <c r="C20" s="6" t="n">
        <v>-107299</v>
      </c>
      <c r="D20" s="4" t="s">
        <v>72</v>
      </c>
      <c r="E20" s="4" t="s">
        <v>72</v>
      </c>
      <c r="F20" s="4" t="s">
        <v>72</v>
      </c>
      <c r="G20" s="6" t="n">
        <v>-107299</v>
      </c>
    </row>
    <row r="21" spans="1:7">
      <c r="A21" s="4" t="s">
        <v>116</v>
      </c>
      <c r="B21" s="4" t="s">
        <v>72</v>
      </c>
      <c r="C21" s="6" t="n">
        <v>173762</v>
      </c>
      <c r="D21" s="4" t="s">
        <v>72</v>
      </c>
      <c r="E21" s="4" t="s">
        <v>72</v>
      </c>
      <c r="F21" s="4" t="s">
        <v>72</v>
      </c>
      <c r="G21" s="6" t="n">
        <v>173762</v>
      </c>
    </row>
    <row r="22" spans="1:7">
      <c r="A22" s="4" t="s">
        <v>79</v>
      </c>
      <c r="B22" s="4" t="s">
        <v>72</v>
      </c>
      <c r="C22" s="4" t="s">
        <v>72</v>
      </c>
      <c r="D22" s="6" t="n">
        <v>247714</v>
      </c>
      <c r="E22" s="4" t="s">
        <v>72</v>
      </c>
      <c r="F22" s="4" t="s">
        <v>72</v>
      </c>
      <c r="G22" s="6" t="n">
        <v>247714</v>
      </c>
    </row>
    <row r="23" spans="1:7">
      <c r="A23" s="4" t="s">
        <v>150</v>
      </c>
      <c r="B23" s="4" t="s">
        <v>72</v>
      </c>
      <c r="C23" s="4" t="s">
        <v>72</v>
      </c>
      <c r="D23" s="4" t="s">
        <v>72</v>
      </c>
      <c r="E23" s="4" t="s">
        <v>72</v>
      </c>
      <c r="F23" s="6" t="n">
        <v>-5772539</v>
      </c>
      <c r="G23" s="6" t="n">
        <v>-5772539</v>
      </c>
    </row>
    <row r="24" spans="1:7">
      <c r="A24" s="4" t="s">
        <v>155</v>
      </c>
      <c r="B24" s="5" t="n">
        <v>174633</v>
      </c>
      <c r="C24" s="5" t="n">
        <v>21732501</v>
      </c>
      <c r="D24" s="5" t="n">
        <v>247714</v>
      </c>
      <c r="E24" s="5" t="n">
        <v>-166663</v>
      </c>
      <c r="F24" s="5" t="n">
        <v>-16394326</v>
      </c>
      <c r="G24" s="5" t="n">
        <v>5593859</v>
      </c>
    </row>
    <row r="25" spans="1:7">
      <c r="A25" s="4" t="s">
        <v>156</v>
      </c>
      <c r="B25" s="6" t="n">
        <v>1746332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6:03:45Z</dcterms:created>
  <dcterms:modified xmlns:dcterms="http://purl.org/dc/terms/" xmlns:xsi="http://www.w3.org/2001/XMLSchema-instance" xsi:type="dcterms:W3CDTF">2019-10-29T16:03:45Z</dcterms:modified>
</cp:coreProperties>
</file>